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hare"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OANS PAYABLE" sheetId="14" state="visible" r:id="rId14"/>
    <sheet xmlns:r="http://schemas.openxmlformats.org/officeDocument/2006/relationships" name="CONVERTIBLE NOTE AGREEMENT" sheetId="15" state="visible" r:id="rId15"/>
    <sheet xmlns:r="http://schemas.openxmlformats.org/officeDocument/2006/relationships" name="SHAREHOLDERS' DEFICIT"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RESTATEMENT OF PRIOR PERIOD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Company's consolidated subsidia" sheetId="24" state="visible" r:id="rId24"/>
    <sheet xmlns:r="http://schemas.openxmlformats.org/officeDocument/2006/relationships" name="Property Equipment (Tables)" sheetId="25" state="visible" r:id="rId25"/>
    <sheet xmlns:r="http://schemas.openxmlformats.org/officeDocument/2006/relationships" name="Schedule of Inventory (Tables)" sheetId="26" state="visible" r:id="rId26"/>
    <sheet xmlns:r="http://schemas.openxmlformats.org/officeDocument/2006/relationships" name="Schedule of Property and Equipm" sheetId="27" state="visible" r:id="rId27"/>
    <sheet xmlns:r="http://schemas.openxmlformats.org/officeDocument/2006/relationships" name="Summary of Intangible Assets (T" sheetId="28" state="visible" r:id="rId28"/>
    <sheet xmlns:r="http://schemas.openxmlformats.org/officeDocument/2006/relationships" name="Schedule Of Goodwill (Tables)" sheetId="29" state="visible" r:id="rId29"/>
    <sheet xmlns:r="http://schemas.openxmlformats.org/officeDocument/2006/relationships" name="Convertible Note Agreement (Tab" sheetId="30" state="visible" r:id="rId30"/>
    <sheet xmlns:r="http://schemas.openxmlformats.org/officeDocument/2006/relationships" name="Stockholders Equity Deficit (Ta" sheetId="31" state="visible" r:id="rId31"/>
    <sheet xmlns:r="http://schemas.openxmlformats.org/officeDocument/2006/relationships" name="Consolidated Statements By Repo" sheetId="32" state="visible" r:id="rId32"/>
    <sheet xmlns:r="http://schemas.openxmlformats.org/officeDocument/2006/relationships" name="Schedule of Operating Leases (T" sheetId="33" state="visible" r:id="rId33"/>
    <sheet xmlns:r="http://schemas.openxmlformats.org/officeDocument/2006/relationships" name="Schedule of Income Taxes (Table" sheetId="34" state="visible" r:id="rId34"/>
    <sheet xmlns:r="http://schemas.openxmlformats.org/officeDocument/2006/relationships" name="Schedule of Restatement of Prio" sheetId="35" state="visible" r:id="rId35"/>
    <sheet xmlns:r="http://schemas.openxmlformats.org/officeDocument/2006/relationships" name="Basis of Presentation (Details)" sheetId="36" state="visible" r:id="rId36"/>
    <sheet xmlns:r="http://schemas.openxmlformats.org/officeDocument/2006/relationships" name="Consolidated Subsidiaries (Deta" sheetId="37" state="visible" r:id="rId37"/>
    <sheet xmlns:r="http://schemas.openxmlformats.org/officeDocument/2006/relationships" name="Income (Loss) Per Share(Details" sheetId="38" state="visible" r:id="rId38"/>
    <sheet xmlns:r="http://schemas.openxmlformats.org/officeDocument/2006/relationships" name="Revenue Recognition (Details)" sheetId="39" state="visible" r:id="rId39"/>
    <sheet xmlns:r="http://schemas.openxmlformats.org/officeDocument/2006/relationships" name="Consulting Services (Details)" sheetId="40" state="visible" r:id="rId40"/>
    <sheet xmlns:r="http://schemas.openxmlformats.org/officeDocument/2006/relationships" name="Assets Estimated Useful Life (D" sheetId="41" state="visible" r:id="rId41"/>
    <sheet xmlns:r="http://schemas.openxmlformats.org/officeDocument/2006/relationships" name="Goodwill (Details)" sheetId="42" state="visible" r:id="rId42"/>
    <sheet xmlns:r="http://schemas.openxmlformats.org/officeDocument/2006/relationships" name="Intangible Assets Narrative (De" sheetId="43" state="visible" r:id="rId43"/>
    <sheet xmlns:r="http://schemas.openxmlformats.org/officeDocument/2006/relationships" name="Inventories consisted of the fo" sheetId="44" state="visible" r:id="rId44"/>
    <sheet xmlns:r="http://schemas.openxmlformats.org/officeDocument/2006/relationships" name="Inventory Reserve (Details)" sheetId="45" state="visible" r:id="rId45"/>
    <sheet xmlns:r="http://schemas.openxmlformats.org/officeDocument/2006/relationships" name="Property And Equipment (Details" sheetId="46" state="visible" r:id="rId46"/>
    <sheet xmlns:r="http://schemas.openxmlformats.org/officeDocument/2006/relationships" name="Depreciation (Details)" sheetId="47" state="visible" r:id="rId47"/>
    <sheet xmlns:r="http://schemas.openxmlformats.org/officeDocument/2006/relationships" name="Intangible Assets (Details)" sheetId="48" state="visible" r:id="rId48"/>
    <sheet xmlns:r="http://schemas.openxmlformats.org/officeDocument/2006/relationships" name="Amortization Expense (Details)" sheetId="49" state="visible" r:id="rId49"/>
    <sheet xmlns:r="http://schemas.openxmlformats.org/officeDocument/2006/relationships" name="GOODWILL, Consists of the Follo" sheetId="50" state="visible" r:id="rId50"/>
    <sheet xmlns:r="http://schemas.openxmlformats.org/officeDocument/2006/relationships" name="Goodwill impairment charges (De" sheetId="51" state="visible" r:id="rId51"/>
    <sheet xmlns:r="http://schemas.openxmlformats.org/officeDocument/2006/relationships" name="Loans Payable (Details)" sheetId="52" state="visible" r:id="rId52"/>
    <sheet xmlns:r="http://schemas.openxmlformats.org/officeDocument/2006/relationships" name="Loans payable-Narrative (Detail" sheetId="53" state="visible" r:id="rId53"/>
    <sheet xmlns:r="http://schemas.openxmlformats.org/officeDocument/2006/relationships" name="CONVERTIBLE NOTE AGREEMENT (Det" sheetId="54" state="visible" r:id="rId54"/>
    <sheet xmlns:r="http://schemas.openxmlformats.org/officeDocument/2006/relationships" name="Assumptions were used for the v" sheetId="55" state="visible" r:id="rId55"/>
    <sheet xmlns:r="http://schemas.openxmlformats.org/officeDocument/2006/relationships" name="Annual volatility for each valu" sheetId="56" state="visible" r:id="rId56"/>
    <sheet xmlns:r="http://schemas.openxmlformats.org/officeDocument/2006/relationships" name="Capital stock (Details)" sheetId="57" state="visible" r:id="rId57"/>
    <sheet xmlns:r="http://schemas.openxmlformats.org/officeDocument/2006/relationships" name="Assumptions used for options gr" sheetId="58" state="visible" r:id="rId58"/>
    <sheet xmlns:r="http://schemas.openxmlformats.org/officeDocument/2006/relationships" name="Summary of the stock option act" sheetId="59" state="visible" r:id="rId59"/>
    <sheet xmlns:r="http://schemas.openxmlformats.org/officeDocument/2006/relationships" name="Summarizes information concerni" sheetId="60" state="visible" r:id="rId60"/>
    <sheet xmlns:r="http://schemas.openxmlformats.org/officeDocument/2006/relationships" name="Stock Warrants (Details)" sheetId="61" state="visible" r:id="rId61"/>
    <sheet xmlns:r="http://schemas.openxmlformats.org/officeDocument/2006/relationships" name="Summary Of Warrants Activities " sheetId="62" state="visible" r:id="rId62"/>
    <sheet xmlns:r="http://schemas.openxmlformats.org/officeDocument/2006/relationships" name="Summarizes information concer63" sheetId="63" state="visible" r:id="rId63"/>
    <sheet xmlns:r="http://schemas.openxmlformats.org/officeDocument/2006/relationships" name="Related Party Advances from Sha" sheetId="64" state="visible" r:id="rId64"/>
    <sheet xmlns:r="http://schemas.openxmlformats.org/officeDocument/2006/relationships" name="Related Party Transactions Duri" sheetId="65" state="visible" r:id="rId65"/>
    <sheet xmlns:r="http://schemas.openxmlformats.org/officeDocument/2006/relationships" name="Assets By Segments (Details){St" sheetId="66" state="visible" r:id="rId66"/>
    <sheet xmlns:r="http://schemas.openxmlformats.org/officeDocument/2006/relationships" name="Operations by Segments (Details" sheetId="67" state="visible" r:id="rId67"/>
    <sheet xmlns:r="http://schemas.openxmlformats.org/officeDocument/2006/relationships" name="Operating Leases (Details)" sheetId="68" state="visible" r:id="rId68"/>
    <sheet xmlns:r="http://schemas.openxmlformats.org/officeDocument/2006/relationships" name="Rent (Details)" sheetId="69" state="visible" r:id="rId69"/>
    <sheet xmlns:r="http://schemas.openxmlformats.org/officeDocument/2006/relationships" name="Deferred Tax Assets (Details)" sheetId="70" state="visible" r:id="rId70"/>
    <sheet xmlns:r="http://schemas.openxmlformats.org/officeDocument/2006/relationships" name="Federal statutory income tax ra" sheetId="71" state="visible" r:id="rId71"/>
    <sheet xmlns:r="http://schemas.openxmlformats.org/officeDocument/2006/relationships" name="Deferred Taxes Narrative(Detail" sheetId="72" state="visible" r:id="rId72"/>
    <sheet xmlns:r="http://schemas.openxmlformats.org/officeDocument/2006/relationships" name="RESTATEMENT OF PRIOR PERIODS (D" sheetId="73" state="visible" r:id="rId73"/>
    <sheet xmlns:r="http://schemas.openxmlformats.org/officeDocument/2006/relationships" name="Subsequent Transactions (Detail" sheetId="74" state="visible" r:id="rId74"/>
  </sheets>
  <definedNames/>
  <calcPr calcId="124519" fullCalcOnLoad="1"/>
</workbook>
</file>

<file path=xl/sharedStrings.xml><?xml version="1.0" encoding="utf-8"?>
<sst xmlns="http://schemas.openxmlformats.org/spreadsheetml/2006/main" uniqueCount="763">
  <si>
    <t>Document and Entity Information - USD ($)</t>
  </si>
  <si>
    <t>12 Months Ended</t>
  </si>
  <si>
    <t>Sep. 30, 2016</t>
  </si>
  <si>
    <t>Mar. 31, 2016</t>
  </si>
  <si>
    <t>Document and Entity Information</t>
  </si>
  <si>
    <t>Entity Registrant Name</t>
  </si>
  <si>
    <t>Wellness Center USA, Inc.</t>
  </si>
  <si>
    <t>Entity Trading Symbol</t>
  </si>
  <si>
    <t>wcui</t>
  </si>
  <si>
    <t>Document Type</t>
  </si>
  <si>
    <t>10-K</t>
  </si>
  <si>
    <t>Document Period End Date</t>
  </si>
  <si>
    <t>Sep.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densed Consolidated Balance Sheets - USD ($)</t>
  </si>
  <si>
    <t>Sep. 30, 2015</t>
  </si>
  <si>
    <t>Current Assets</t>
  </si>
  <si>
    <t>Cash</t>
  </si>
  <si>
    <t>Inventories</t>
  </si>
  <si>
    <t>Current maturity of note receivable - Chairman and CEO</t>
  </si>
  <si>
    <t>Prepaid expenses and other current assets</t>
  </si>
  <si>
    <t>Total Current Assets</t>
  </si>
  <si>
    <t>Property and equipment, net</t>
  </si>
  <si>
    <t>Intangible assets, net</t>
  </si>
  <si>
    <t>Goodwill, net</t>
  </si>
  <si>
    <t>Note receivable - Chairman and CEO, net of current maturity</t>
  </si>
  <si>
    <t>Other assets</t>
  </si>
  <si>
    <t>Total Other Assets</t>
  </si>
  <si>
    <t>TOTAL ASSETS</t>
  </si>
  <si>
    <t>Current Liabilities</t>
  </si>
  <si>
    <t>Accounts payable and accrued expenses</t>
  </si>
  <si>
    <t>Accrued payroll - officers</t>
  </si>
  <si>
    <t>Deferred revenue</t>
  </si>
  <si>
    <t>Advances from related parties</t>
  </si>
  <si>
    <t>Notes payable</t>
  </si>
  <si>
    <t>Total Current Liabilities</t>
  </si>
  <si>
    <t>Shareholders' Deficit</t>
  </si>
  <si>
    <t>Common stock, par value $0.001, 75,000,000 shares authorized; 74,968,352 and 64,539,684 shares issued and outstanding</t>
  </si>
  <si>
    <t>Additional paid-in capital</t>
  </si>
  <si>
    <t>Common stock issuable, 5,048,650 shares</t>
  </si>
  <si>
    <t>Accumulated deficit</t>
  </si>
  <si>
    <t>Total Wellness Center USA shareholders' equity (deficit)</t>
  </si>
  <si>
    <t>Non-controlling interest</t>
  </si>
  <si>
    <t>Total Shareholder's deficit</t>
  </si>
  <si>
    <t>TOTAL LIABILITIES AND SHAREHOLDERS' DEFICIT</t>
  </si>
  <si>
    <t>Condensed Consolidated Balance Sheets Parentheticals - $ / shares</t>
  </si>
  <si>
    <t>Parentheticals</t>
  </si>
  <si>
    <t>Common Stock, par value</t>
  </si>
  <si>
    <t>Common Stock, shares authorized</t>
  </si>
  <si>
    <t>Common Stock, shares issued</t>
  </si>
  <si>
    <t>Common Stock, shares outstanding</t>
  </si>
  <si>
    <t>Common Stock, issuable</t>
  </si>
  <si>
    <t>Condensed Consolidated Statements of Operations - USD ($)</t>
  </si>
  <si>
    <t>Sales:</t>
  </si>
  <si>
    <t>Trade</t>
  </si>
  <si>
    <t>Related party</t>
  </si>
  <si>
    <t>Consulting services</t>
  </si>
  <si>
    <t>Management services to related party</t>
  </si>
  <si>
    <t>Total Sales</t>
  </si>
  <si>
    <t>Cost of goods sold</t>
  </si>
  <si>
    <t>Gross profit</t>
  </si>
  <si>
    <t>Operating expenses</t>
  </si>
  <si>
    <t>Selling, general and administrative expenses</t>
  </si>
  <si>
    <t>Impairment of goodwill and intangible assets</t>
  </si>
  <si>
    <t>Total operating expenses</t>
  </si>
  <si>
    <t>Loss from operations</t>
  </si>
  <si>
    <t>Other income (expenses)</t>
  </si>
  <si>
    <t>Change in fair value of derivatives</t>
  </si>
  <si>
    <t>Gain on extinguishment of derivatives</t>
  </si>
  <si>
    <t>Loss on conversion of loans payable to equity</t>
  </si>
  <si>
    <t>Other income (loss) from write-off (recovery) of liabilities</t>
  </si>
  <si>
    <t>Financing costs</t>
  </si>
  <si>
    <t>Interest expense</t>
  </si>
  <si>
    <t>Interest income - related party</t>
  </si>
  <si>
    <t>Other (income) expense, net</t>
  </si>
  <si>
    <t>NET LOSS</t>
  </si>
  <si>
    <t>Net loss attributable to non-controlling interest</t>
  </si>
  <si>
    <t>NET LOSS ATTRIBUTABLE TO WELLNESS CENTER USA, INC.</t>
  </si>
  <si>
    <t>BASIC AND DILUTED LOSS PER SHARE</t>
  </si>
  <si>
    <t>WEIGHTED-AVERAGE COMMON SHARES OUTSTANDING BASIC AND DILUTED</t>
  </si>
  <si>
    <t>Consolidated Statement of Shareholders' Deficit (Restated) - USD ($)</t>
  </si>
  <si>
    <t>Common Stock Shares</t>
  </si>
  <si>
    <t>Common Stock Amount</t>
  </si>
  <si>
    <t>Additional Paid-in Capital</t>
  </si>
  <si>
    <t>Shares to be Issued Shares</t>
  </si>
  <si>
    <t>Shares to be Issued Amount</t>
  </si>
  <si>
    <t>Accumulated Deficit</t>
  </si>
  <si>
    <t>Total WCUI Equity</t>
  </si>
  <si>
    <t>Non-controlling Interest</t>
  </si>
  <si>
    <t>Total</t>
  </si>
  <si>
    <t>Balance, at Sep. 30, 2014</t>
  </si>
  <si>
    <t>Common stock issued for cash</t>
  </si>
  <si>
    <t>Issuance of common shares upon exercise of stock options and warrants</t>
  </si>
  <si>
    <t>Fair value of stock warrants issued for services</t>
  </si>
  <si>
    <t>Fair value of common shares issued for services</t>
  </si>
  <si>
    <t>Fair value of stock options issued for services</t>
  </si>
  <si>
    <t>Issuance of common shares upon conversion of convertible notes and accrued interest</t>
  </si>
  <si>
    <t>Fair value of common shares and warrants issued upon settlement of loans payable</t>
  </si>
  <si>
    <t>Net loss for the year ended September 30, 2015</t>
  </si>
  <si>
    <t>Balance, (Restated) at Sep. 30, 2015</t>
  </si>
  <si>
    <t>Fair value of vested stock options</t>
  </si>
  <si>
    <t>Fair value of common stock issued for services</t>
  </si>
  <si>
    <t>Issuance of common shares upon conversion of debt</t>
  </si>
  <si>
    <t>Issuance of common shares and warrants upon settlement of loans payable</t>
  </si>
  <si>
    <t>Funds received before shares were issued</t>
  </si>
  <si>
    <t>Common stock to be issued as financing costs</t>
  </si>
  <si>
    <t>Net loss for the year ended September 30, 2016</t>
  </si>
  <si>
    <t>Balance at Sep. 30, 2016</t>
  </si>
  <si>
    <t>Condensed Consolidated Statements of Cash Flows - USD ($)</t>
  </si>
  <si>
    <t>Cash Flows from Operating Activities</t>
  </si>
  <si>
    <t>Net loss</t>
  </si>
  <si>
    <t>Adjustments to reconcile net loss to net cash used in operating activities</t>
  </si>
  <si>
    <t>Depreciation expense</t>
  </si>
  <si>
    <t>Amortization expense</t>
  </si>
  <si>
    <t>Impairment of goodwill</t>
  </si>
  <si>
    <t>Impairment of intangible assets</t>
  </si>
  <si>
    <t>Loss on shares issued for repayment of accounts payable</t>
  </si>
  <si>
    <t>Loss on conversion of notes payable</t>
  </si>
  <si>
    <t>Fair value of stock options and warrants issued for services</t>
  </si>
  <si>
    <t>Fair value of common stock issued for financing costs</t>
  </si>
  <si>
    <t>Interest expense on convertible notes payable</t>
  </si>
  <si>
    <t>Change in fair value of derivative liability</t>
  </si>
  <si>
    <t>Gain on extinguishment of derivative liability</t>
  </si>
  <si>
    <t>Impairment of note receivable from officer</t>
  </si>
  <si>
    <t>(Increase) Decrease in:</t>
  </si>
  <si>
    <t>Accounts receivable</t>
  </si>
  <si>
    <t>Note receivable - Chairman and CEO</t>
  </si>
  <si>
    <t>(Decrease) Increase in:</t>
  </si>
  <si>
    <t>Net cash used in operating activities</t>
  </si>
  <si>
    <t>Cash Flows from Investing Activities</t>
  </si>
  <si>
    <t>Purchases of property and equipment</t>
  </si>
  <si>
    <t>Patent application costs</t>
  </si>
  <si>
    <t>Net cash used in investing activities</t>
  </si>
  <si>
    <t>Cash Flows from Financing Activities</t>
  </si>
  <si>
    <t>Proceeds from notes payable</t>
  </si>
  <si>
    <t>Advances from related party</t>
  </si>
  <si>
    <t>Repayment of advances from related party</t>
  </si>
  <si>
    <t>Repayments of convertible notes payable</t>
  </si>
  <si>
    <t>Exercise of stock options and warrants</t>
  </si>
  <si>
    <t>Proceeds from common stock issuable</t>
  </si>
  <si>
    <t>Net cash provided by financing activities</t>
  </si>
  <si>
    <t>Net increase (decrease) in cash</t>
  </si>
  <si>
    <t>Cash beginning of year</t>
  </si>
  <si>
    <t>Cash end of year</t>
  </si>
  <si>
    <t>Supplemental cash flows disclosures:</t>
  </si>
  <si>
    <t>Interest paid</t>
  </si>
  <si>
    <t>Taxes paid</t>
  </si>
  <si>
    <t>Supplemental non-cash investing and financing disclosures:</t>
  </si>
  <si>
    <t>Issuance of common shares upon conversion of notes payable</t>
  </si>
  <si>
    <t>Issuance of common stock for repayment of accounts payable of $60,000</t>
  </si>
  <si>
    <t>Issuance of warrants and common shares to settle loans payable</t>
  </si>
  <si>
    <t>Debt discount originated from derivative liability</t>
  </si>
  <si>
    <t>Non-controlling interest's share in losses of a subsidiary</t>
  </si>
  <si>
    <t>Condensed Consolidated Statements of Cash Flows Parentheticals - USD ($)</t>
  </si>
  <si>
    <t>Cash Flows Parentheticals</t>
  </si>
  <si>
    <t>Repayment of accounts payable for common stock issuance</t>
  </si>
  <si>
    <t>BASIS OF PRESENTATION</t>
  </si>
  <si>
    <t>BASIS OF PRESENTATION:</t>
  </si>
  <si>
    <t>NOTE 1  BASIS OF PRESENTATION Organization and Operations Wellness Center USA, Inc. ("WCUI" or the Company) was incorporated in June 2010 under the laws of the State of Nevada. The Company initially engaged in online sports and nutrition supplements marketing and distribution. Upon consummation of the share exchange agreements with CNS-Wellness Florida, LLC and Psoria-Shield Inc., the Company currently operates in the following business segments: (i) distribution of targeted Ultra Violet ("UV") phototherapy devices for dermatology; (ii) management of top-tier medical practices in the interventional and multi-modal pain management sector; and (iii) authentication and encryption products and service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year ended September 30, 2016, the Company incurred a net loss of $2,471,312 and used cash in operations of $1,054,756, and had a shareholders deficit of $754,700 as of September 30, 2016.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t September 30, 2016, the Company had cash on hand in the amount of $89,249.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year ended September 30, 2016, the Company raised $714,200 through the sale of its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Intercompany balances and transaction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intangible assets and goodwill for impairment, valuation of inventory and obsolescence, valuations of stock-based compensation calculations and derivative liabilitie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September 30, 2016 and 2015, the basic and diluted shares outstanding were the same, as potentially dilutive shares were considered anti-dilutive. At September 30, 2016 and 2015, the dilutive impact of outstanding stock options for 5,227,500 and 5,172,500 shares, respectively, and outstanding warrants for 54,938,158 and 36,371,578 shares, respectively, have been excluded because their impact on the loss per share is anti-dilutive. Revenue R 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 (iii) Consulting services: Payments received before the relevant criteria for revenue recognition are satisfied are recorded as deferred revenue. Deferred revenue at September 30, 2016 and 2015 was $77,375 and $37,500, respectively. Inventories Inventories are stated at the lower of cost or market. Cost is computed on a first-in, first-out basis.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6 and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Level 1  Level 2  · Level 3  During the year ended September 30, 2015, the Companys operations included the fair value of derivative liabilities, which were based on Level 2 measurements. The carrying amounts of financial instruments such as cash, inventories, and accounts payable and accrued liabilities, approximate the related fair values due to the short-term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nvertible notes issued during the year ended September 30, 2015 gave rise to derivative liabilities. Such derivative liabilities were extinguished during the year ended September 30, 2015 upon conversion and extinguishment of the notes. Goodwill Goodwill represents the excess of the cost of an acquired entity over the fair value of the net assets at the date of acquisition. Goodwill recorded as part of a business combination is not amortized; rather, goodwill is tested for impairment annually or more frequently if events or changes in circumstances indicate the asset might be impaired. At September 30, 2016 and 2015, the Company recorded impairment charges of $55,316 and $2,861,287 on its recorded goodwill based on impairment tests performed on those dates and recorded such charges in the accompanying consolidated statements of operations for the years ended September 30, 2016 and 2015. Intangible Assets Other Than Goodwill The Company amortizes the acquisition costs of intangible assets other than goodwill on a straight-line basis over the estimated useful lives of the respective assets. Upon becoming fully amortized, the related cost and accumulated amortization are removed from the accounts.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At September 30, 2016 and 2015, the Company recorded impairment charges of $294,323 and $2,102,127 on its recorded intangible assets based on impairment tests performed on those dates, and recorded such charges in the accompanying consolidated statements of operations for the years ended September 30, 2016 and 2015.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s Certain amounts reported in the September 30, 2015 financial statements have been reclassified to conform to the current period presentation.</t>
  </si>
  <si>
    <t>INVENTORIES</t>
  </si>
  <si>
    <t>NOTE 3  INVENTORIES Inventories consist of the following at September 30, 2016 and 2015: September 30, 2016 September 30, 2015 Raw materials $ - $ 12,718 Purchased parts for assembly - 134,385 Finished goods 79,169 66,398 Total inventories $ 79,169 $ 213,501 During the year ended September 30, 2016, the Company provided a reserve of $80,770 that is included in cost of goods sold to account for its estimate of slow moving and obsolete inventory.</t>
  </si>
  <si>
    <t>PROPERTY AND EQUIPMENT</t>
  </si>
  <si>
    <t xml:space="preserve"> NOTE 4 - PROPERTY AND EQUIPMENT Property and equipment consisted of the following at September 30, 2016 and 2015: September 30, 2016 September 30, 2015 Vehicles $ 15,000 $ 15,000 Computer equipment 9,058 6,810 Furniture and fixtures 24,966 24,966 Medical equipment 18,889 18,889 Software 23,207 23,207 Leasehold improvements 15,170 15,170 106,290 104,042 Less: accumulated depreciation and amortization (90,469) (74,418) Property and equipment, net $ 15,821 $ 29,624 Depreciation expense for the years ended September 30, 2016 and 2015 was $16,051 and $12,316, respectively. </t>
  </si>
  <si>
    <t>INTANGIBLE ASSETS</t>
  </si>
  <si>
    <t>NOTE 5  INTANGIBLE ASSETS Intangible assets consisted of the following at September 30, 2016 and 2015: September 30, 2016 September 30, 2015 Patents and exclusive licenses $ 366,537 $ 361,291 Acquired technologies 2,095,000 2,095,000 Trademarks 630,000 630,000 3,091,537 3,086,291 Less: accumulated amortization (722,587) (655,321) Less: accumulated impairment (2,368,950) (2,074,627) Intangible assets, net $ - $ 356,343 Amortization expense for the years ended September 30, 2016 and 2015 was $67,266 and $272,987, respectively. During the years ended September 30, 2016 and 2015, the Company recorded an impairment of $294,323 and $2,102,127 relating to the intangible assets.</t>
  </si>
  <si>
    <t>GOODWILL</t>
  </si>
  <si>
    <t xml:space="preserve">NOTE 6  GOODWILL Goodwill, stated at cost, less accumulated impairment, consists of the following at September 30, 2016 and 2015: September 30, 2016 September 30, 2015 Goodwill $ 2,916,603 $ 2,916,603 Less: accumulated impairment (2,916,603) (2,861,287) Goodwill, net $ - $ 55,316 During the years ended September 30, 2016 and 2015, the Company recorded impairment charges of $55,316 and $2,861,287, respectively, relating to the recorded goodwill. </t>
  </si>
  <si>
    <t>LOANS PAYABLE</t>
  </si>
  <si>
    <t>Convertible Note Agreement</t>
  </si>
  <si>
    <t>NOTE 7  LOANS PAYABLE Notes issued during the year ended September 30, 2015 As of September 30, 2014, the Company had outstanding notes payable of $24,000. During the year ended September 30, 2015, the Company issued $165,000 of notes payable for cash, and notes payable of $75,000 were converted in to 1,061,429 shares of common stock and warrants to acquire 2,142,858 shares of common stock valued in the aggregate at $218,300. The notes have various interest rates, varying between 3% and 10% per annum. Certain loans are due on demand and all loans are due by September 2016. At September 30, 2015, loans payable totaling to $114,000 was outstanding. Upon conversion of the $75,000 notes payable during the year ended September 30, 2015, the Company issued 1,061,429 shares of common stock with a fair value of $74,300 as determined by the trading price on the date of conversion and warrants to acquire 2,142,858 shares of common stock with a fair value of $144,000 as determined by a Black-Scholes option pricing model with a stock price of $0.07, volatility of 148.04% and risk-free rate of 1.40%. The aggregate fair value of the common shares and warrants issued of $218,300 in excess of the $75,000 note converted was recorded as a loss on conversion of the note of $143,300. Notes issued during the year ended September 30, 2016 During the year ended September 30, 2016, unsecured convertible loans of $82,300 with interest at a rate of 10% per annum were issued for cash. The notes also contained a conversion feature that allowed the note holder to convert the notes at a rate of $.09 per share, the trading value of the shares on the date of the issuance of the notes. As the conversion price embedded in the note agreements was equal to the trading price of the common stock on the date of issuance, no beneficial conversion feature was recognized at the date of issuance. In addition, upon issuance of certain of these notes, the Company granted 135,000 shares of common stock with a fair value of $18,900 to the holders, which has been recorded as an additional finance cost. During the year ended September 30, 2016 notes with a face value of $187,500 were converted into 2,020,221 shares of common stock and 2,369,221 warrants with an aggregate fair value of $442,023 as follows: Notes payable of $117,500 issued during the year ended September 30, 2016 were converted into 1,322,221 shares of common at $0.09 per share in accordance with their original conversion terms. In accordance with the note agreements, the company also issued to the holders of the notes warrants to acquire 1,322,221 shares of common stock valued at $108,422 upon their election to convert. The fair value of the warrants granted of $108,422 was recorded as a cost of conversion. Notes payable of $69,800 issued during the year ended September 30, 2015 were converted into 698,000 shares of common stock with a fair value of $125,640 based on the trading price of the common shares on the date of conversion.. The Company also agreed to issue to the note holders warrants to acquire 1,047,000 shares of common stock with a fair value of $90,461. The aggregate fair value of the common shares and warrants to acquire commons shares issued of $442,023 in excess of the face amount of the notes of $187,500 was recognized as a cost of $256,223 upon conversion of the notes. The fair value of the warrants was determined with the use of a Black-Scholes option pricing model with stock prices ranging from $0.09 to $0.10, volatility of 140.9% - 151.3% and risk-free rate of 0.86% - 1.44%. As of September 30, 2016, 1,322,221 of the common shares granted with a value of $117,500 have yet to be issued and are reflected as common stock issuable on the accompanying balance sheet. As of September 30, 2016, loans payable of $9,000 were outstanding and are due on demand.</t>
  </si>
  <si>
    <t>CONVERTIBLE NOTE AGREEMENT</t>
  </si>
  <si>
    <t>NOTE 8  CONVERTIBLE NOTE AGREEMENT On April 16, 2014, the Company (the Borrower) entered into a Promissory Note Agreement (the Note) with an investor (the Lender) for up to $350,000 principal that was to be transferred in tranches. Borrowings under this note were as follows: On April 16, 2014 the Company issued a note in the principal amount of $166,667 with a 10% Original Issuance Discount ("OID") and 12% one-time interest if not being fully repaid on or before 90 days from the payment date. The note is due two year from the date of issuance, convertible after 180 days from the payment date as of October 16, 2014 at the lesser of $0.70 or 65% of the two lowest trade prices for the 25 trade day period before the conversion date. On July 15, 2014 the Company accrued the one-time interest charge of $20,000 on the note. On June 23, 2014 the Company issued a note in the principal amount of $55,556 with a 10% Original Issuance Discount ("OID") and 12% one-time interest if not being fully repaid on or before 90 days from the payment date. The note is due two years from the date of issuance, convertible after 180 days from the payment date as January 22, 2015 at the lesser of $0.70 or 65% of the two lowest trade price for the 25 trade day period before the conversion date. On September 23, 2014 the Company accrued the one-time interest charge of $6,667 on the note. As of September 30, 2014, $222,223 of principal and $26,667 of accrued interest was due under these note agreements. During the period from October 16 to January 5, 2015, the note holder converted $90,572 of the principal to 1,550,000 shares of the Company's common stock ranging from $0.041 to $0.071 per share. On January 14, 2015, the note holder converted $4,250 of the principal and the accrued interest of $26,667 to 750,000 shares of the Company's common stock at $0.041 per share. On March 19, 2015, the Company entered into a Note Termination Agreement terminating the Promissory Note with the remaining principal balance of $127,401 with the Lender. Pursuant to the Note Termination Agreement executed, the Lender agreed to permit full repayment of the Note in the sum of $200,000 payable in two installments of $100,000 each on March 20, 2015, and on April 24, 2015, respectively, resulting in an additional financing charge of $72,600. In exchange for the agreed upon premium to be paid by the Company, the Lender no longer has the right to convert any portion of the remaining loan balance into the Company's shares, unless the Company defaults on its repayment terms. On March 19, 2015 the Company completed the first payment to Lender in the amount of $100,000. On April 20, 2015, the Company completed all payments under the Note Termination Agreement and no further amounts were due as of September 30, 2015. Upon issuance of the Convertible notes,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171,124. As such, the Company recorded a $171,124 derivative liability was recorded as debt discount offsetting the fair value of the Notes. The discount was being amortized using the effective interest rate method over the life of the debt instruments. During the year ended September 30, 2015 the Company recorded a cost in the increase in the fair value of derivative of $47,404 during the time the derivative was outstanding. During the period notes with a corresponding derivative with a value of $92,398 were converted, and the remaining balance of $126,130 was extinguished upon termination of the note and the aggregate amount of $218,528 was recorded as a gain on extinguishment. The Company utilized a third party valuation consultant to assist the Company to fair value the compound embedded derivatives using a multinomial lattice models that value the derivative liability within the notes based on a probability weighted discounted cash flow model. The derivative instruments were valued as of issuance; conversion; redemption and each quarterly reporting period. The following assumptions were used for the valuation of the derivative liability related to the notes: The underlying stock price $0.1348 down to $0.1082 was used as the fair value of the common stock; The note face amounts (principal, plus OID, plus accrued interest) as of as 10/16/14 totaled $186,666 and $62,222 (includes 1 time interest payment of 12% after 90 days from issuance) with $90,571 in conversions netting $158,318 as of 12/31/14 and $30,966.88 in conversions on 1/14/15 netting $127,400.76. The note effectively converts at a discount of 45.63% to 55.58% at the quarters end. The Holder would redeem based on availability of alternative financing, 0% of the time increasing 1.0% monthly to a maximum of 10%; The Holder would automatically convert (most notes included 180 day conversion delay at issuance) the note at the maximum of 2 times the conversion price if the company was not in default. With the target conversion price dropping as maturity approaches; and the Holder would automatically convert the note at maturity if the registration (after 120 days) was effective and the company was not in default; The projected annual volatility for each valuation period was based on the Company historical volatility; 1 year 1 year 12/31/14 119% 3/11/15 134% 1/26/15 124% 3/12/15 134% 1/29/15 125% 3/18/15 136% 2/9/15 127% 3/20/15 136% 2/26/15 131% 3/31/15 138%</t>
  </si>
  <si>
    <t>SHAREHOLDERS' DEFICIT</t>
  </si>
  <si>
    <t>Schedule of Restatement of Prior Periods</t>
  </si>
  <si>
    <t xml:space="preserve">NOTE 9  SHAREHOLDERS EQUITY Authorized shares During the year ended September 30, 2016, we were authorized by our Articles of Incorporation to issue up to 75,000,000 shares of common stock, par value $0.001 per share. As of September 30, 2016 there were 74,968,352 shares of common stock issued and outstanding. Holders of shares of common stock have full voting rights, one vote for each share held of record. Stockholders are entitled to receive dividends as may be declared by the Board out of funds legally available therefore and share pro rata in any distributions to stockholders upon liquidation. Stockholders have no conversion, pre-emptive or subscription rights. All outstanding shares of common stock are fully paid and non-assessable. Subsequent to September 30, 2016, the Company amended its Articles of Incorporation to authorize it to issue up to 185,000,000 shares of common stock, par value $0.001 per share, through filing of a Certificate of Amendment on January 12, 2017. Common shares issued for services During the year ended September 30, 2015, the Company issued 1,978,333 shares of its common stock for services valued at $239,633. The shares were valued at the trading price of the common stock at the date of issuance. During the year ended September 30, 2016, the Company issued 1,312,000 shares of its common stock for services valued at $119,800. The shares were valued at the trading price of the common stock at the date of issuance. Common shares issued for repayment of accounts payable During the year ended September 30, 2016, the Company issued 1,000,000 shares of its common stock valued at $100,000 for repayment of consulting fees due of $60,000. The shares were valued at the trading price of the common stock at the date of issuance. The Company recorded a $40,000 loss from extinguishment of debt relating to the repayment. Common shares issued for cash During the year ended September 30, 2015, the Company raised $950,425 from the sale of 11,563,127 shares of its common stock. In connection with the sale, the Company issued warrants to the shareholders to purchase 18,814,176 shares of the Companys common stock. The warrants expire five years from the date of grant and have exercise prices ranging from $0.15 per share to $0.25 per share. During the year ended September 30, 2016, the Company raised $714,200 from the sale of 6,918,668 shares of its common stock. In connection with the sale, the Company issued warrants to the shareholders to purchase 9,687,168 shares of the Companys common stock. The warrants expire five years from the date of grant and have exercise prices ranging from $0.15 per share to $0.18 per share. During the year ended September 30, 2016, the Company received $306,000 from several investors to purchase 3,591,429 shares of the Companys common stock. In connection with the sale, the Company issued warrants to the shareholders to purchase 7,982,857 shares of the Companys common stock. The warrants expire five years from the date of grant and have an exercise prices ranging from $0.12 to $0.15 per share. As of September 30, 2016, the shares had not been issued to the investors.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During the year ended September 30, 2015, the Company issued options to purchase 1,200,000 shares of its common stock to an officer and a Director of the Company with exercise prices ranging from $0.11 to $0.25 per share. The options vested immediately and expire five years from the date of grant. During the year ended September 30, 2015, the Company valued the options using a Black-Scholes option pricing model and recorded $111,490 of stock compensation for the value of the options. The assumptions used for options granted during the year ended September 30, 2015 are as follows: Exercise price $ 0.11 - 0.19 Expected dividends - Expected volatility 126.1% - 148.3% Risk free interest rate 0.73% - 0.89% Expected life of options 5 During the year ended September 30, 2015, stock options were exercised to purchase 1,600,000 shares of the Companys common stock for $16,000. During the year ended September 30, 2016, the Company issued options to purchase 250,000 shares of its common stock to an officer of the Company with exercise prices ranging from $0.10 to $0.15 per share. The options vested immediately and expire five years from the date of grant. During the year ended September 30, 2016, the Company valued the options using a Black-Scholes option pricing model and recorded $22,631 of stock compensation for the value of the options. During the year ended September 30, 2016, the Company issued options to purchase 5,000 shares of its common stock to a consultant with an exercise price of $0.09 per share. The options vested on August 31, 2016 and expire five years from the date of grant. During the year ended September 30, 2016, the Company valued the options using a Black-Scholes option pricing model and recorded $550 of stock compensation for the value of the options. The assumptions used for options granted during the year ended September 30, 2016 are as follows: Exercise price $ 0.10 Expected dividends - Expected volatility 139.0% - 152.2% Risk free interest rate 0.65% - 1.19% Expected life of options 5 During the year ended September 30, 2016, stock options were exercised to purchase 200,000 shares of the Companys common stock for $2,000. The table below summarizes the Companys stock option activities for the year ended September 30, 2016: Number of Option Shares Exercise Price Range Per Share Weighted Average Exercise Price Fair Value at Date of Grant Balance, September 30, 2014 5,572,500 $ 0.01  2.00 $ 0.54 $ 1,404,598 Granted 1,200,000 0.11  0.25 0.15 111,490 Cancelled - - - - Exercised (1,600,000) 0.01 0.01 - Expired - - - - Balance, September 30, 2015 5,172,500 $ 0.01 - 2.00 $ 0.6 $ 1,516,088 Granted 255,000 0.10 - 0.15 0.12 23,181 Cancelled - - - - Exercised (200,000) 0.01 0.01 - Expired - - - - Balance, September 30, 2016 5,227,500 $ 0.01  2.00 $ 0.6 $ 1,539,269 Vested and exercisable, September 30, 2016 5,227,500 $ 0.01 - 2.00 $ 0.6 $ 1,539,269 Unvested, September 30, 2016 - $ - $ - $ - The aggregate intrinsic value for option shares outstanding at September 30, 2016 was $4,550. The following table summarizes information concerning outstanding and exercisable options as of September 30, 2016: Options Outstanding Options Exercisable Range of Exercise Prices Number Outstanding Average Remaining Contractual Life (in years) Weighted Average Exercise Price Number Exercisable Average Remaining Contractual Life (in years) Weighted Average Exercise Price $0.01- 0.39 1,767,500 3.59 $ 0.14 1,767,000 3.59 $ 0.14 2,060,000 2.47 0.40 2,060,000 2.47 0.40 750,000 4.25 1.00 750,000 4.25 1.00 650,000 4.25 2.00 650,000 4.25 2.00 $0.01 - 2.00 5,227,500 3.32 $ 0.60 5,227,500 3.32 $ 0.60 As of September 30, 2016, there were 2,272,500 shares of stock options remaining available for issuance under the 2010 Plan. Stock Warrants During the year ended September 30, 2015, the Company issued warrants to purchase 19,974,034 shares with exercise prices of $0.15 and $0.25 per share as part of the sale of equity units. The warrants expire five years from the date of grant. During the year ended September 30, 2015, the Company issued warrants to purchase 500,000 shares with an exercise price of $0.25 per share expiring five years from the date of grant for consultant services. The value of the warrants using a Black-Scholes option pricing model, were valued at $23,600. During the year ended September 30, 2015, the Company issued warrants to purchase 2,142,858 shares with an exercise price of $0.15 per share as part of the conversion of loans payable to equity. The warrants expire five years from the date of grant. During the year ended September 30, 2015, warrants were exercised to purchase 800,000 shares of the Companys common stock for $8,000. During the year ended September 30, 2016, the Company issued warrants to purchase 17,670,025 shares with exercise prices of $0.12 and $0.18 per share as part of the sale of equity units. The warrants expire five years from the date of grant. Also during the year ended September 30, 2016, the Company issued warrants to purchase 2,369,221 shares with an exercise price of $0.15 per share as part of the conversion of loans payable to equity (see Note 7). The warrants expire five years from the date of grant. During the year ended September 30, 2016, warrants were exercised to purchase 300,000 shares of the Companys common stock for $3,000. The table below summarizes the Companys warrants activities for the years ended September 30, 2016 and 2015: Number of Warrant Shares Exercise Price Range Per Share Weighted Average Exercise Price Fair Value at Date of Issuance Aggregate Intrinsic Value Balance, September 30, 2014 14,554,686 $ 0.01 - 2.31 $ 0.46 $ 1,469,871 $ - Granted 22,616,892 0.15 - 0.25 0.18 427,183 - Canceled - - - - - Exercised (800,000) 0.01 0.01 - - Expired - - - - - Balance, September 30, 2015 36,371,578 $ 0.01 - 2.31 $ 0.32 $ 1,840,934 $ - Granted 20,039,246 0.12 - 0.18 0.14 222,703 - Cancelled - - - - - Exercised (300,000) 0.01 0.01 - - Expired (1384,334) - - - - Balance, September 30, 2016 54,938,158 $ 0.01  2.31 $ 0.25 $ - $ - Earned and exercisable, September 30, 2016 54,938,158 $ 0.01 - 2.31 $ 0.28 $ 2,119,957 $ - Unvested, September 30, 2016 - $ - $ - $ - $ - The following table summarizes information concerning outstanding and exercisable warrants as of September 30, 2016: Warrants Outstanding Warrants Exercisable Range of Exercise Prices Number Outstanding Average Remaining Contractual Life (in years) Weighted Average Exercise Price Number Exercisable Average Remaining Contractual Life (in years) Weighted Average Exercise Price $0.01  0.20 36,234,807 3.51 $ 0.15 36,234,807 3.51 $ 0.15 0.21  0.49 13,783,840 2.58 0.34 13,783,840 2.58 0.34 0.50  1.00 4,764,738 1.80 0.74 4,764,738 1.80 0.74 1.01  2.31 154,773 0.64 2.23 154,773 0.64 2.23 $0.01  2.31 54,938,158 3.12 $ 0.28 54,938,158 3.12 $ 0.28 </t>
  </si>
  <si>
    <t>RELATED PARTY TRANSACTIONS</t>
  </si>
  <si>
    <t>NOTE 10  RELATED PARTY TRANSACTIONS Advances from Shareholders From time to time, shareholders of the Company advance funds to the Company for working capital purpose. Those advances are unsecured, non-interest bearing and due on demand. At September 30, 2016 and September 30, 2015, advances from shareholders were $50,545 and $40,773, respectively. In addition, another shareholder advanced $224,444 to the Company as of September 30, 2016 and September 30, 2015. The advances are non-interest bearing, are unsecured and do not have a determined date of repayment. Management service agreement between NPC and National Pain Centers, LLC NPC was incorporated under the laws of the state of Nevada on January 24, 2014. It is an Illinois-based management services provider. It was acquired by the Company on February 28, 2014 and is operated as a wholly-owned subsidiary of the Company. NPC manages non-medical services in three clinics and two surgical centers in the Chicago-land area that provide diagnostic, surgical, treatment, research, advocacy, education, and setting standards and protocols within the interventional and multi-modal pain management, pursuant to a management service agreement dated as of February 28, 2014, by and between NPC and National Pain Centers, LLC ("NPC LLC"), which is owned by Dr. Jay Joshi, the president and CEO of NPC. Under the management agreement, NPC LLC engages NPC to provide management services for a term period of five years commencing on the effective date. During the term of this agreement, NPC LLC shall pay NPC the equivalent of 50% of all monies collected and as billed monthly to NPC LLC on net-30 term. NPC is managed by its founder and CEO Dr. Jay Joshi, MD, DABA, DABAPM, FABAPM. Dr. Joshi also serves as the Companys Chief Medical Officer (CMO) and as a member of its Board of Directors. Management service revenue related to the collections was $181,680 and $187,368 for the years ended September 30, 2016 and 2015, respectively. Salary payments of $200,000 and $150,000 paid to Dr. Joshi during the years ended September 30, 2016 and 2015 have been offset to revenue earned from NPC LLC. In addition, during the year ended September 30, 2016, the Company sold one of its phototherapy devices to NPC LLC for a sales price of $54,117 that has been reflected as a related party sale on the Companys accompanying statement of operations for the year ended September 30, 2016. Note Receivable  Chairman, President and CEO On September 30, 2013, the Company loaned $250,000 to its Chairman, President and CEO. At September 30, 2015, a balance of $197,028 was owed on the loan. During the year ended September 30, 2016, the Company determined the loan was impaired and the remaining outstanding amount of $187,163 was considered as additional compensation to the Chairman. No amounts were outstanding under the loan at September 30, 2016.</t>
  </si>
  <si>
    <t>SEGMENT REPORTING</t>
  </si>
  <si>
    <t>SEGMENT REPORTING:</t>
  </si>
  <si>
    <t xml:space="preserve">NOTE 11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following business segments: (i) Medical Devices: (ii) Management of Client Services: (iii) Authentication and Encryption Products and Services: The detailed segment information of the Company is as follows: Wellness Center USA, Inc. Assets By Segments September 30, 2016 Corporate Medical Devices Mgmt of Medical Practice Authentication and Encryption Total ASSETS Current Assets Cash $ 16,241 $ 13,463 $ 7,771 $ 51,774 $ 89,249 Inventories - 66,722 - 12,447 79,169 Prepaid expenses and other current assets 26,571 63 2,700 - 29,334 Total current assets 42,812 80,248 10,471 64,221 197,752 Property and equipment, net 4,927 6,592 1,514 2,788 15,821 Intangible assets, net - - - - - Goodwill, net - - - - - Security deposits 15,000 1,760 - - 16,760 Total other assets 19,927 8,352 1,514 2,788 32,581 TOTAL ASSETS $ 62,739 $ 88,600 $ 11,985 $ 67,009 $ 230,333 Wellness Center USA, Inc. Operations by Segments For the Year Ended September 30, 2016 Corporate Medical Devices Mgmt of Medical Practice Authentication and Encryption Total Sales: Trade $ 6,402 $ 94,117 $ - $ 108,343 $ 208,862 Related party - 54,117 - - 54,117 Consulting services - - - 36,625 36,625 Management services to related party - - 181,680 - 181,680 Total Sales 6,402 148,234 181,680 144,968 481,284 Cost of goods sold 7,299 169,082 - 13,210 189,591 Gross profit (loss) (897) (20,848) 181,680 131,758 291,693 Operating expenses Selling, general and administrative expenses 1,164,377 403,768 220,610 348,901 2,137,656 Impairment of goodwill and intangible assets - 94,214 - 255,425 349,639 Total operating expenses 1,164,377 497,982 220,610 604,326 2,487,295 Loss from operations $ (1,165,274) $ (518,830) $ (38,930) $ (472,568) $ (2,195,602) Wellness Center USA, Inc. Assets By Segments September 30, 2015 Corporate Medical Devices Mgmt of Medical Practice Authentication and Encryption Total ASSETS Current Assets Cash $ 20,218 $ 4,597 $ 5,951 $ 3,461 $ 34,227 Inventories - 200,783 - 12,718 213,501 Current maturity of note receivable - Chairman and CEO 36,299 - - - 36,299 Prepaid expenses and other current assets 26,563 - - 8 26,571 Total current assets 83,080 205,380 5,951 16,187 310,598 Property and equipment, net 8,551 17,962 - 3,111 29,624 Intangible assets, net - 53,709 - 302,634 356,343 Goodwill, net - 55,316 - - 55,316 Note receivable - Chairman and CEO, net of current maturity 160,729 - - - 160,729 Security deposits - 1,760 - - 1,760 Total other assets 169,280 128,747 - 305,745 603,772 TOTAL ASSETS $ 252,360 $ 334,127 $ 5,951 $ 321,932 $ 914,370 Wellness Center USA, Inc. Operations by Segments For the Year Ended September 30, 2015 Corporate Medical Devices Mgmt of Medical Practice Authentication and Encryption Total Sales: Trade $ 1,358 $ - $ - $ 59,385 $ 60,743 Consulting services - - - 35,000 35,000 Management services to related party - - 187,368 - 187,368 Total Sales 1,358 - 187,368 94,385 283,111 Cost of goods sold 1,644 - - 120,155 121,799 Gross profit (loss) (286) - 187,368 (25,770) 161,312 Operating expenses Selling, general and administrative expenses 1,206,580 495,927 265,016 301,388 2,268,911 Impairment of goodwill and intangible assets - 3,763,414 1,200,000 - 4,963,414 Total operating expenses 1,206,580 4,259,341 1,465,016 301,388 7,232,325 Loss from operations $ (1,206,866) $ (4,259,341) $ (1,277,648) $ (327,158) $ (7,071,013) </t>
  </si>
  <si>
    <t>COMMITMENTS</t>
  </si>
  <si>
    <t xml:space="preserve">NOTE 12  COMMITMENTS Operating Leases The Company leases its office facilities under a non-cancellable lease agreement. The lease was initiated in July 2016 and expires February 28, 2024. Minimum annual rental commitments under non-cancelable leases at September 30, 2016 are as follows: Years ending September 30, Amount 2017 $ 65,011 2018 81,009 2019 98,170 2020 116,495 2021 135,984 Thereafter 379,107 TOTAL $ 875,776 The lease contains escalating rent payments and free rent periods. The Company accounts for the rent expense on a straight-line basis. At September 30, 2016, the Company recorded a deferred rent obligation of $22,149 relating to the lease. Rent expense was $120,036 and $94,608 for the years ended September 30, 2016 and 2015, respectively.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Employment Contracts Synopsis of Employment Agreement  Jay Joshi, MD On February 28, 2014, the Company entered into an employment agreement (the Employment Agreement) with Jay Joshi, MD, a physician (the Executive). The Executives employment under this Agreement shall commence on the date hereof, and this Agreement shall commence as of that date and shall continue in effect until February 27, 2019. The parties expressly understand that nothing in this Agreement is a guarantee or assurance of employment for any specific period of time. Rather, subject to the notice provisions set forth in Section 6(c), the Executive understands that he is an at-will Executive, and that the Company may terminate his employment at any time, and the Executive is similarly free to resign at any time. The Company shall pay to the Executive as compensation for services rendered by the Executive hereunder a base annual salary of $200,000, subject to increase, but not decrease, from time to time by the CEO and/or the Board of Directors of the Company. Synopsis of Employment Agreement  Rick Howard On July 1, 2014, the Company entered into an employment agreement (the Employment Agreement) with Ricky Howard, (the Executive). The Executives employment under this Agreement shall commence on the date hereof, and this Agreement shall commence as of that date and shall continue in effect until June 30, 2017. The Executive is engaged to serve as the Chief Executive Officer of the Companys wholly-owned Subsidiary StealthCo. The Company shall pay to the Executive as compensation for services rendered by the Executive hereunder a base annual salary of $100,000, subject to increase, but not decrease, from time to time by the CEO and/or the Board of Directors of the Company. </t>
  </si>
  <si>
    <t>INCOME TAXES</t>
  </si>
  <si>
    <t xml:space="preserve">NOTE 13  INCOME TAXES At September 30, 2016, the Company had net operating loss (NOL) carryforwards for federal income tax purposes of approximately $12 million that may be offset against future taxable income through 2036. No tax benefit has been reported with respect to these net operating loss carryforwards because the Company believes that the realization of the Companys net deferred tax assets of approximately $4,000,000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The Companys effective income tax rate differs from the amount computed by applying the federal statutory income tax rate to loss before income taxes as follows: September 30, 2016 September 30, 2015 Income tax benefit at federal statutory rate (34.0)% (34.0)% State income tax benefit, net of federal benefit (6.0)% (6.0)% Change in valuation allowance 40.0% 40.0% Income taxes at effective income tax rate -% -% The components of deferred taxes consist of the following at September 30, 2016 and 2015: September 30, 2016 September 30, 2015 Net operating loss carryforwards $ 4,919,273 $ 3,341,136 Impairment of goodwill and intangible assets 139,856 1,985,366 Less: Valuation allowance (5,059,129) (5,326,502) Net deferred tax assets $ - $ - </t>
  </si>
  <si>
    <t>RESTATEMENT OF PRIOR PERIODS</t>
  </si>
  <si>
    <t>NOTE 14  RESTATEMENT OF PRIOR PERIODS For the year ended September 30, 2015, it was determined that the Company had incorrectly recorded a reduction to additional paid in capital of $561,743 related to creation of a derivative liability, instead of as an expense for the period then ended. Such derivative liability was subsequently extinguished during the year ended September 30, 2015 and recorded as a gain. In addition, costs of $62,500 related to a loan conversion and $37,500 related to the fair value of shares issued for services were previously unrecorded. The following sets forth the significant effects of the aforementioned restatement to the Companys consolidated financial statements as of September 30, 2015: September 30, 2015 September 30, As previously 2015 2015 reported Adjustments As restated Reference TOTAL ASSETS $ 914,370 $ 914,370 Total Liabilities 926,862 926,862 Shareholders' Deficit Common stock, par value $0.001, 75,000,000 shares authorized; 64,539,684 shares issued and outstanding 64,540 64,540 Additional paid-in capital 14,534,003 561,743 15,188,621 (1) 62,500 (2) 30,375 (3) Accumulated deficit (14,535,935) (654,618) (15,190,552) Total Wellness Center USA shareholders' equity (deficit) 62,608 - 62,609 Non-controlling interest (75,101) - (75,101) Total Shareholder's deficit (12,493) - (12,492) TOTAL LIABILITIES AND SHAREHOLDERS' DEFICIT $ 914,369 $ 914,370 Loss from continuing operations $ 7,132,793 30,375 $ 7,010,983 (3) (152,185) (4) Other income (expenses) Change in fair value of derivatives 569,740 (617,144) (47,404) (1) Gain on extinguishment of derivatives - 218,528 218,528 (1) Gain on debt redemption 53,531 (53,531) - (1) Loss on conversion of loans payable to equity (80,800) (62,500) (143,300) (2) Other income (loss) from write-off (recovery) of liabilities 213,496 - 213,496 Financing costs - (72,600) (72,600) (1) Interest expense (160) (152,185) (189,341) (4) (36,996) (1) Interest income - related party 2,284 - 2,284 758,091 (776,428) (18,337) NET LOSS (6,374,702) (654,618) (7,029,320) Net loss attributable to non-controlling interest 75,101 - 75,101 NET LOSS ATTRIBUTABLE TO WELLNESS CENTER USA, INC. $ (6,299,601) $ (654,618) $ (6,954,219) BASIC AND DILUTED LOSS PER SHARE $ (0.12) - $ (0.13) The restatements to the financial statements for the year ended September 30, 2015 are as follows: (1) Correct the accounting for the recording and extinguishment of derivative liabilities originally accounted for as a deduction from additional paid in capital (2) To correct understatement in amount recorded as loss on the conversion of loans to equity (3) To correct understatement in amount recorded as fair value of shares issued for services (4) To reclassify debt discount amortization previously recorded as operating expenses</t>
  </si>
  <si>
    <t>SUBSEQUENT EVENTS</t>
  </si>
  <si>
    <t xml:space="preserve">NOTE 15  SUBSEQUENT EVENTS Subsequent to September 30, 2016, the Company raised $486,600 from the sale of 4,725,000 shares of its common stock. In connection with the sale, the Company issued warrants to the shareholders to purchase 14,065,000 shares of the Companys common stock. The warrants expire five years from the date of grant and have exercise prices of $0.10 per share and $0.16 per share. Subsequent to September 30, 2016, the Company amended its Articles of Incorporation to authorize it to issue up to 185,000,000 shares of common stock, par value $0.001 per share, through filing of a Certificate of Amendment on January 12, 2017. Commencing on October 1, 2016, the Companys wholly-owned subsidiary, StealthCo, entered into a non-cancellable lease agreement to lease its office facilities in Oak Ridge, Tennessee. The term of the lease is five years with an initial monthly base rent of $3,930.83. The lease contains escalating rent payments after month twenty-four (24), resulting in an ultimate monthly base rent of $4,049.94 during months forty-nine (49) through sixty (60). In November 2016, the Company entered into a consulting agreement with a company (SMS) to assist the Company in marketing and selling its products and services. Under the agreement, the Company will pay a consulting fee of $10,000 per month to SMS and will pay commissions of 10% on any sales revenue generated by SMS. In connection with the agreement, the Company issued stock options to SMS to purchase 500,000 shares of the Companys common stock. The options expire five years from the date of grant and have an exercise price of $0.12 per share. All of the options vest on January 30, 2017, provided the agreement has not been terminated prior to that date. </t>
  </si>
  <si>
    <t>Summary of Significant Accounting Policies (Policies)</t>
  </si>
  <si>
    <t>Basis of Consolidation</t>
  </si>
  <si>
    <t xml:space="preserve">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Intercompany balances and transactions have been eliminated in consolidation. </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intangible assets and goodwill for impairment, valuation of inventory and obsolescence, valuations of stock-based compensation calculations and derivative liabilities, among others. Actual results could differ from these estimates.</t>
  </si>
  <si>
    <t>Income (Loss) Per Share</t>
  </si>
  <si>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September 30, 2016 and 2015, the basic and diluted shares outstanding were the same, as potentially dilutive shares were considered anti-dilutive. At September 30, 2016 and 2015, the dilutive impact of outstanding stock options for 5,227,500 and 5,172,500 shares, respectively, and outstanding warrants for 54,938,158 and 36,371,578 shares, respectively, have been excluded because their impact on the loss per share is anti-dilutive.</t>
  </si>
  <si>
    <t>Revenue Recognition</t>
  </si>
  <si>
    <t xml:space="preserve">Revenue R 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 (iii) Consulting services: Payments received before the relevant criteria for revenue recognition are satisfied are recorded as deferred revenue. Deferred revenue at September 30, 2016 and 2015 was $77,375 and $37,500, respectively. </t>
  </si>
  <si>
    <t xml:space="preserve">Inventories Inventories are stated at the lower of cost or market. Cost is computed on a first-in, first-out basis.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
  </si>
  <si>
    <t>Property and Equipment</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t>
  </si>
  <si>
    <t>Income Tax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6 and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Level 1  Level 2  · Level 3  During the year ended September 30, 2015, the Companys operations included the fair value of derivative liabilities, which were based on Level 2 measurements. The carrying amounts of financial instruments such as cash, inventories, and accounts payable and accrued liabilities, approximate the related fair values due to the short-term maturities of these instruments.</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nvertible notes issued during the year ended September 30, 2015 gave rise to derivative liabilities. Such derivative liabilities were extinguished during the year ended September 30, 2015 upon conversion and extinguishment of the notes. </t>
  </si>
  <si>
    <t>Goodwill</t>
  </si>
  <si>
    <t xml:space="preserve">Goodwill Goodwill represents the excess of the cost of an acquired entity over the fair value of the net assets at the date of acquisition. Goodwill recorded as part of a business combination is not amortized; rather, goodwill is tested for impairment annually or more frequently if events or changes in circumstances indicate the asset might be impaired. At September 30, 2016 and 2015, the Company recorded impairment charges of $55,316 and $2,861,287 on its recorded goodwill based on impairment tests performed on those dates and recorded such charges in the accompanying consolidated statements of operations for the years ended September 30, 2016 and 2015. </t>
  </si>
  <si>
    <t>Intangible Assets Other Than Goodwill</t>
  </si>
  <si>
    <t>Intangible Assets Other Than Goodwill The Company amortizes the acquisition costs of intangible assets other than goodwill on a straight-line basis over the estimated useful lives of the respective assets. Upon becoming fully amortized, the related cost and accumulated amortization are removed from the accounts.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At September 30, 2016 and 2015, the Company recorded impairment charges of $294,323 and $2,102,127 on its recorded intangible assets based on impairment tests performed on those dates, and recorded such charges in the accompanying consolidated statements of operations for the years ended September 30, 2016 and 2015.</t>
  </si>
  <si>
    <t xml:space="preserve">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Recently Issued Accounting Pronouncements</t>
  </si>
  <si>
    <t>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s</t>
  </si>
  <si>
    <t>Reclassifications Certain amounts reported in the September 30, 2015 financial statements have been reclassified to conform to the current period presentation.</t>
  </si>
  <si>
    <t>Company's consolidated subsidiaries or entities (Tables)</t>
  </si>
  <si>
    <t>Company's consolidated subsidiaries or entities:</t>
  </si>
  <si>
    <t>Consolidation, Less than Wholly Owned Subsidiary, Parent Ownership Interest, Effects of Changes, Net</t>
  </si>
  <si>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t>
  </si>
  <si>
    <t>Property Equipment (Tables)</t>
  </si>
  <si>
    <t>Schedule of estimated useful lives of property and equipment, as follows:</t>
  </si>
  <si>
    <t>The Company has determined the estimated useful lives of its property and equipment, as follows: Computer equipment 5 years Medical equipment 5 years Furniture and fixtures 7 years Vehicles 3 years Software 3 years</t>
  </si>
  <si>
    <t>Schedule of Inventory (Tables)</t>
  </si>
  <si>
    <t>Schedule of Inventory</t>
  </si>
  <si>
    <t>Inventories consist of the following at September 30, 2016 and 2015: September 30, 2016 September 30, 2015 Raw materials $ - $ 12,718 Purchased parts for assembly - 134,385 Finished goods 79,169 66,398 Total inventories $ 79,169 $ 213,501</t>
  </si>
  <si>
    <t>Schedule of Property and Equipment (Tables)</t>
  </si>
  <si>
    <t>Schedule of Property and Equipment (Tables):</t>
  </si>
  <si>
    <t>Property and equipment consisted of the following at September 30, 2016 and 2015: September 30, 2016 September 30, 2015 Vehicles $ 15,000 $ 15,000 Computer equipment 9,058 6,810 Furniture and fixtures 24,966 24,966 Medical equipment 18,889 18,889 Software 23,207 23,207 Leasehold improvements 15,170 15,170 106,290 104,042 Less: accumulated depreciation and amortization (90,469) (74,418) Property and equipment, net $ 15,821 $ 29,624</t>
  </si>
  <si>
    <t>Summary of Intangible Assets (Tables)</t>
  </si>
  <si>
    <t>Summary of Intangible Assets</t>
  </si>
  <si>
    <t>Intangible assets consisted of the following at September 30, 2016 and 2015: September 30, 2016 September 30, 2015 Patents and exclusive licenses $ 366,537 $ 361,291 Acquired technologies 2,095,000 2,095,000 Trademarks 630,000 630,000 3,091,537 3,086,291 Less: accumulated amortization (722,587) (655,321) Less: accumulated impairment (2,368,950) (2,074,627) Intangible assets, net $ - $ 356,343</t>
  </si>
  <si>
    <t>Schedule Of Goodwill (Tables)</t>
  </si>
  <si>
    <t>Schedule Of Goodwill</t>
  </si>
  <si>
    <t>Schedule of Goodwill</t>
  </si>
  <si>
    <t>Goodwill, stated at cost, less accumulated impairment, consists of the following at September 30, 2016 and 2015: September 30, 2016 September 30, 2015 Goodwill $ 2,916,603 $ 2,916,603 Less: accumulated impairment (2,916,603) (2,861,287) Goodwill, net $ - $ 55,316</t>
  </si>
  <si>
    <t>Convertible Note Agreement (Tables)</t>
  </si>
  <si>
    <t>Schedule of Convertible Note Agreement</t>
  </si>
  <si>
    <t xml:space="preserve"> The projected annual volatility for each valuation period was based on the Company historical volatility; 1 year 1 year 12/31/14 119% 3/11/15 134% 1/26/15 124% 3/12/15 134% 1/29/15 125% 3/18/15 136% 2/9/15 127% 3/20/15 136% 2/26/15 131% 3/31/15 138%</t>
  </si>
  <si>
    <t>Stockholders Equity Deficit (Tables)</t>
  </si>
  <si>
    <t>Stockholders Equity Deficit (Tables):</t>
  </si>
  <si>
    <t>Schedule of assumptions used for options granted during the year ended September 30, 2016</t>
  </si>
  <si>
    <t>The assumptions used for options granted during the year ended September 30, 2016 are as follows: Exercise price $ 0.10 Expected dividends - Expected volatility 139.0% - 152.2% Risk free interest rate 0.65% - 1.19% Expected life of options 5</t>
  </si>
  <si>
    <t>Schedule of Summary of stock option activities</t>
  </si>
  <si>
    <t>The table below summarizes the Companys stock option activities for the year ended September 30, 2016: Number of Option Shares Exercise Price Range Per Share Weighted Average Exercise Price Fair Value at Date of Grant Balance, September 30, 2014 5,572,500 $ 0.01  2.00 $ 0.54 $ 1,404,598 Granted 1,200,000 0.11  0.25 0.15 111,490 Cancelled - - - - Exercised (1,600,000) 0.01 0.01 - Expired - - - - Balance, September 30, 2015 5,172,500 $ 0.01 - 2.00 $ 0.6 $ 1,516,088 Granted 255,000 0.10 - 0.15 0.12 23,181 Cancelled - - - - Exercised (200,000) 0.01 0.01 - Expired - - - - Balance, September 30, 2016 5,227,500 $ 0.01  2.00 $ 0.6 $ 1,539,269 Vested and exercisable, September 30, 2016 5,227,500 $ 0.01 - 2.00 $ 0.6 $ 1,539,269 Unvested, September 30, 2016 - $ - $ - $ -</t>
  </si>
  <si>
    <t>Schedule of Summary of information concerning outstanding and exercisable options</t>
  </si>
  <si>
    <t>The following table summarizes information concerning outstanding and exercisable options as of September 30, 2016: Options Outstanding Options Exercisable Range of Exercise Prices Number Outstanding Average Remaining Contractual Life (in years) Weighted Average Exercise Price Number Exercisable Average Remaining Contractual Life (in years) Weighted Average Exercise Price $0.01- 0.39 1,767,500 3.59 $ 0.14 1,767,000 3.59 $ 0.14 2,060,000 2.47 0.40 2,060,000 2.47 0.40 750,000 4.25 1.00 750,000 4.25 1.00 650,000 4.25 2.00 650,000 4.25 2.00 $0.01 - 2.00 5,227,500 3.32 $ 0.60 5,227,500 3.32 $ 0.60</t>
  </si>
  <si>
    <t>Schedule of Warrants activities</t>
  </si>
  <si>
    <t xml:space="preserve">The table below summarizes the Companys warrants activities for the years ended September 30, 2016 and 2015: Number of Warrant Shares Exercise Price Range Per Share Weighted Average Exercise Price Fair Value at Date of Issuance Aggregate Intrinsic Value Balance, September 30, 2014 14,554,686 $ 0.01 - 2.31 $ 0.46 $ 1,469,871 $ - Granted 22,616,892 0.15 - 0.25 0.18 427,183 - Canceled - - - - - Exercised (800,000) 0.01 0.01 - - Expired - - - - - Balance, September 30, 2015 36,371,578 $ 0.01 - 2.31 $ 0.32 $ 1,840,934 $ - Granted 20,039,246 0.12 - 0.18 0.14 222,703 - Cancelled - - - - - Exercised (300,000) 0.01 0.01 - - Expired (1384,334) - - - - Balance, September 30, 2016 54,938,158 $ 0.01  2.31 $ 0.25 $ - $ - Earned and exercisable, September 30, 2016 54,938,158 $ 0.01 - 2.31 $ 0.28 $ 2,119,957 $ - Unvested, September 30, 2016 - $ - $ - $ - $ - </t>
  </si>
  <si>
    <t>Schedule of Summary of information concerning outstanding and exercisable warrants</t>
  </si>
  <si>
    <t>The following table summarizes information concerning outstanding and exercisable warrants as of September 30, 2016: Warrants Outstanding Warrants Exercisable Range of Exercise Prices Number Outstanding Average Remaining Contractual Life (in years) Weighted Average Exercise Price Number Exercisable Average Remaining Contractual Life (in years) Weighted Average Exercise Price $0.01  0.20 36,234,807 3.51 $ 0.15 36,234,807 3.51 $ 0.15 0.21  0.49 13,783,840 2.58 0.34 13,783,840 2.58 0.34 0.50  1.00 4,764,738 1.80 0.74 4,764,738 1.80 0.74 1.01  2.31 154,773 0.64 2.23 154,773 0.64 2.23 $0.01  2.31 54,938,158 3.12 $ 0.28 54,938,158 3.12 $ 0.28</t>
  </si>
  <si>
    <t>Consolidated Statements By Reportable Segment (Tables)</t>
  </si>
  <si>
    <t>Consolidated Statements By Reportable Segment (Tables):</t>
  </si>
  <si>
    <t>Total Assets By Reportable Segment of September 30, 2016 and 2015</t>
  </si>
  <si>
    <t xml:space="preserve">The detailed segment information of the Company is as follows: Wellness Center USA, Inc. Assets By Segments September 30, 2016 Corporate Medical Devices Mgmt of Medical Practice Authentication and Encryption Total ASSETS Current Assets Cash $ 16,241 $ 13,463 $ 7,771 $ 51,774 $ 89,249 Inventories - 66,722 - 12,447 79,169 Prepaid expenses and other current assets 26,571 63 2,700 - 29,334 Total current assets 42,812 80,248 10,471 64,221 197,752 Property and equipment, net 4,927 6,592 1,514 2,788 15,821 Intangible assets, net - - - - - Goodwill, net - - - - - Security deposits 15,000 1,760 - - 16,760 Total other assets 19,927 8,352 1,514 2,788 32,581 TOTAL ASSETS $ 62,739 $ 88,600 $ 11,985 $ 67,009 $ 230,333 September 30, 2015 Corporate Medical Devices Mgmt of Medical Practice Authentication and Encryption Total ASSETS Current Assets Cash $ 20,218 $ 4,597 $ 5,951 $ 3,461 $ 34,227 Inventories - 200,783 - 12,718 213,501 Current maturity of note receivable - Chairman and CEO 36,299 - - - 36,299 Prepaid expenses and other current assets 26,563 - - 8 26,571 Total current assets 83,080 205,380 5,951 16,187 310,598 Property and equipment, net 8,551 17,962 - 3,111 29,624 Intangible assets, net - 53,709 - 302,634 356,343 Goodwill, net - 55,316 - - 55,316 Note receivable - Chairman and CEO, net of current maturity 160,729 - - - 160,729 Security deposits - 1,760 - - 1,760 Total other assets 169,280 128,747 - 305,745 603,772 TOTAL ASSETS $ 252,360 $ 334,127 $ 5,951 $ 321,932 $ 914,370 </t>
  </si>
  <si>
    <t>Consolidated Statements By Reportable Segment of September 30, 2016 and 2015</t>
  </si>
  <si>
    <t xml:space="preserve"> For the Year Ended September 30, 2016 Corporate Medical Devices Mgmt of Medical Practice Authentication and Encryption Total Sales: Trade $ 6,402 $ 94,117 $ - $ 108,343 $ 208,862 Related party - 54,117 - - 54,117 Consulting services - - - 36,625 36,625 Management services to related party - - 181,680 - 181,680 Total Sales 6,402 148,234 181,680 144,968 481,284 Cost of goods sold 7,299 169,082 - 13,210 189,591 Gross profit (loss) (897) (20,848) 181,680 131,758 291,693 Operating expenses Selling, general and administrative expenses 1,164,377 403,768 220,610 348,901 2,137,656 Impairment of goodwill and intangible assets - 94,214 - 255,425 349,639 Total operating expenses 1,164,377 497,982 220,610 604,326 2,487,295 Loss from operations $ (1,165,274) $ (518,830) $ (38,930) $ (472,568) $ (2,195,602) For the Year Ended September 30, 2015 Corporate Medical Devices Mgmt of Medical Practice Authentication and Encryption Total Sales: Trade $ 1,358 $ - $ - $ 59,385 $ 60,743 Consulting services - - - 35,000 35,000 Management services to related party - - 187,368 - 187,368 Total Sales 1,358 - 187,368 94,385 283,111 Cost of goods sold 1,644 - - 120,155 121,799 Gross profit (loss) (286) - 187,368 (25,770) 161,312 Operating expenses Selling, general and administrative expenses 1,206,580 495,927 265,016 301,388 2,268,911 Impairment of goodwill and intangible assets - 3,763,414 1,200,000 - 4,963,414 Total operating expenses 1,206,580 4,259,341 1,465,016 301,388 7,232,325 Loss from operations $ (1,206,866) $ (4,259,341) $ (1,277,648) $ (327,158) $ (7,071,013)</t>
  </si>
  <si>
    <t>Schedule of Operating Leases (Tables)</t>
  </si>
  <si>
    <t>Schedule of Operating Leases</t>
  </si>
  <si>
    <t>Minimum annual rental commitments under non-cancelable leases at September 30, 2016 are as follows: Years ending September 30, Amount 2017 $ 65,011 2018 81,009 2019 98,170 2020 116,495 2021 135,984 Thereafter 379,107 TOTAL $ 875,776</t>
  </si>
  <si>
    <t>Schedule of Income Taxes (Tables)</t>
  </si>
  <si>
    <t>Schedule of Income Taxes</t>
  </si>
  <si>
    <t>Schedule of federal statutory income tax rate to loss before income taxes</t>
  </si>
  <si>
    <t>The Companys effective income tax rate differs from the amount computed by applying the federal statutory income tax rate to loss before income taxes as follows: September 30, 2016 September 30, 2015 Income tax benefit at federal statutory rate (34.0)% (34.0)% State income tax benefit, net of federal benefit (6.0)% (6.0)% Change in valuation allowance 40.0% 40.0% Income taxes at effective income tax rate -% -%</t>
  </si>
  <si>
    <t>Summary of the components of deferred taxes</t>
  </si>
  <si>
    <t>The components of deferred taxes consist of the following at September 30, 2016 and 2015: September 30, 2016 September 30, 2015 Net operating loss carryforwards $ 4,919,273 $ 3,341,136 Impairment of goodwill and intangible assets 139,856 1,985,366 Less: Valuation allowance (5,059,129) (5,326,502) Net deferred tax assets $ - $ -</t>
  </si>
  <si>
    <t>Schedule of Restatement of Prior Periods (Tables)</t>
  </si>
  <si>
    <t>Significant effects of the restatement of Company's consolidated financial statements</t>
  </si>
  <si>
    <t xml:space="preserve">The following sets forth the significant effects of the aforementioned restatement to the Companys consolidated financial statements as of September 30, 2015: September 30, 2015 September 30, As previously 2015 2015 reported Adjustments As restated Reference TOTAL ASSETS $ 914,370 $ 914,370 Total Liabilities 926,862 926,862 Shareholders' Deficit Common stock, par value $0.001, 75,000,000 shares authorized; 64,539,684 shares issued and outstanding 64,540 64,540 Additional paid-in capital 14,534,003 561,743 15,188,621 (1) 62,500 (2) 30,375 (3) Accumulated deficit (14,535,935) (654,618) (15,190,552) Total Wellness Center USA shareholders' equity (deficit) 62,608 - 62,609 Non-controlling interest (75,101) - (75,101) Total Shareholder's deficit (12,493) - (12,492) TOTAL LIABILITIES AND SHAREHOLDERS' DEFICIT $ 914,369 $ 914,370 Loss from continuing operations $ 7,132,793 30,375 $ 7,010,983 (3) (152,185) (4) Other income (expenses) Change in fair value of derivatives 569,740 (617,144) (47,404) (1) Gain on extinguishment of derivatives - 218,528 218,528 (1) Gain on debt redemption 53,531 (53,531) - (1) Loss on conversion of loans payable to equity (80,800) (62,500) (143,300) (2) Other income (loss) from write-off (recovery) of liabilities 213,496 - 213,496 Financing costs - (72,600) (72,600) (1) Interest expense (160) (152,185) (189,341) (4) (36,996) (1) Interest income - related party 2,284 - 2,284 758,091 (776,428) (18,337) NET LOSS (6,374,702) (654,618) (7,029,320) Net loss attributable to non-controlling interest 75,101 - 75,101 NET LOSS ATTRIBUTABLE TO WELLNESS CENTER USA, INC. $ (6,299,601) $ (654,618) $ (6,954,219) BASIC AND DILUTED LOSS PER SHARE $ (0.12) - $ (0.13) </t>
  </si>
  <si>
    <t>Basis of Presentation (Details)</t>
  </si>
  <si>
    <t>Sep. 30, 2016USD ($)</t>
  </si>
  <si>
    <t>Going Concern details</t>
  </si>
  <si>
    <t>Company incurred a net loss</t>
  </si>
  <si>
    <t>Used Cash in operation</t>
  </si>
  <si>
    <t>Shareholder's Deficit of</t>
  </si>
  <si>
    <t>Company had cash on hand</t>
  </si>
  <si>
    <t>Company raised through the sale of its common stock.</t>
  </si>
  <si>
    <t>Consolidated Subsidiaries (Details)</t>
  </si>
  <si>
    <t>Consolidated Subsidiaries</t>
  </si>
  <si>
    <t>Psoria-Shield Inc Attributable Interest</t>
  </si>
  <si>
    <t>100.00%</t>
  </si>
  <si>
    <t>National Pain Centers, Inc Attributable Interest</t>
  </si>
  <si>
    <t>StealthCo, Inc Attributable Interest</t>
  </si>
  <si>
    <t>Psoria Development Company Attributable Interest</t>
  </si>
  <si>
    <t>50.00%</t>
  </si>
  <si>
    <t>Income (Loss) Per Share(Details) - shares</t>
  </si>
  <si>
    <t>Income (Loss) Per Share Details</t>
  </si>
  <si>
    <t>Dilutive impact of outstanding stock options for shares</t>
  </si>
  <si>
    <t>Outstanding Warrants for shares</t>
  </si>
  <si>
    <t>Revenue Recognition (Details) - USD ($)</t>
  </si>
  <si>
    <t>Management fees of medical practice</t>
  </si>
  <si>
    <t>The Company earns and records the fees</t>
  </si>
  <si>
    <t>Revenue is recorded net salary paid to the director</t>
  </si>
  <si>
    <t>Consulting Services (Details) - USD ($)</t>
  </si>
  <si>
    <t>Consulting Services Details</t>
  </si>
  <si>
    <t>Recorded Deferred Revenue</t>
  </si>
  <si>
    <t>Assets Estimated Useful Life (Details)</t>
  </si>
  <si>
    <t>Assets Estimated Useful Life</t>
  </si>
  <si>
    <t>Computer equipment Estimated Useful Life (Years)</t>
  </si>
  <si>
    <t>Medical equipment Estimated Useful Life (Years)</t>
  </si>
  <si>
    <t>Furniture and fixture Estimated Useful Life (Years)</t>
  </si>
  <si>
    <t>Vehicles Estimated Useful Life (Years)</t>
  </si>
  <si>
    <t>Software Estimated Useful Life (Years)</t>
  </si>
  <si>
    <t>Goodwill (Details) - USD ($)</t>
  </si>
  <si>
    <t>Goodwill Details</t>
  </si>
  <si>
    <t>Recorded Impairment charges</t>
  </si>
  <si>
    <t>Intangible Assets Narrative (Details) - USD ($)</t>
  </si>
  <si>
    <t>Intangible Assets Details</t>
  </si>
  <si>
    <t>Company recorded impairment charges of Intangible assets</t>
  </si>
  <si>
    <t>Inventories consisted of the following (Details) - USD ($)</t>
  </si>
  <si>
    <t>Inventories consisted of the following</t>
  </si>
  <si>
    <t>Raw materials</t>
  </si>
  <si>
    <t>Purchased parts for assembly</t>
  </si>
  <si>
    <t>Finished goods</t>
  </si>
  <si>
    <t>Total inventories</t>
  </si>
  <si>
    <t>Inventory Reserve (Details)</t>
  </si>
  <si>
    <t>Inventory Reserve Details</t>
  </si>
  <si>
    <t>Company provided a reserve which includes cost of goods sold</t>
  </si>
  <si>
    <t>Property And Equipment (Details) - USD ($)</t>
  </si>
  <si>
    <t>Property And Equipment Details</t>
  </si>
  <si>
    <t>Vehicles</t>
  </si>
  <si>
    <t>Computer equipment</t>
  </si>
  <si>
    <t>Furniture and fixtures</t>
  </si>
  <si>
    <t>Medical equipment</t>
  </si>
  <si>
    <t>Software</t>
  </si>
  <si>
    <t>Leasehold improvements</t>
  </si>
  <si>
    <t>Property and equipment, gross</t>
  </si>
  <si>
    <t>Less: accumulated depreciation and amortization</t>
  </si>
  <si>
    <t>Depreciation (Details) - USD ($)</t>
  </si>
  <si>
    <t>Depreciation Details</t>
  </si>
  <si>
    <t>Intangible Assets (Details) - USD ($)</t>
  </si>
  <si>
    <t>Intangible Assets</t>
  </si>
  <si>
    <t>Patents and exclusive licenses</t>
  </si>
  <si>
    <t>Acquired technologies</t>
  </si>
  <si>
    <t>Trademarks</t>
  </si>
  <si>
    <t>Intangible assets gross</t>
  </si>
  <si>
    <t>Less: accumulated amortization</t>
  </si>
  <si>
    <t>Less: accumulated impairment</t>
  </si>
  <si>
    <t>Amortization Expense (Details) - USD ($)</t>
  </si>
  <si>
    <t>Amortization Expense Details</t>
  </si>
  <si>
    <t>Amortization Expense of Intangible assets</t>
  </si>
  <si>
    <t>Impairment relating to the intangible assets</t>
  </si>
  <si>
    <t>GOODWILL, Consists of the Following (Details) - USD ($)</t>
  </si>
  <si>
    <t>GOODWILL, Consists of the Following (Details)</t>
  </si>
  <si>
    <t>Goodwill impairment charges (Details) - USD ($)</t>
  </si>
  <si>
    <t>Goodwill impairment charges Details</t>
  </si>
  <si>
    <t>Goodwill-impairment charges</t>
  </si>
  <si>
    <t>Loans Payable (Details) - USD ($)</t>
  </si>
  <si>
    <t>Sep. 30, 2014</t>
  </si>
  <si>
    <t>Notes issued during the year ended September 30, 2015.</t>
  </si>
  <si>
    <t>Company had outstanding notes payable</t>
  </si>
  <si>
    <t>Company issued notes payable for cash</t>
  </si>
  <si>
    <t>Notes payable amount converted into shares</t>
  </si>
  <si>
    <t>Notes payble amount converted into number of shares of common stock</t>
  </si>
  <si>
    <t>Warrants to acquire shares common stock</t>
  </si>
  <si>
    <t>Shares of common stock valued in the aggregate at</t>
  </si>
  <si>
    <t>Notes have various interest minimum</t>
  </si>
  <si>
    <t>3.00%</t>
  </si>
  <si>
    <t>Notes have various interest maximum</t>
  </si>
  <si>
    <t>10.00%</t>
  </si>
  <si>
    <t>Company issued shares of common stock</t>
  </si>
  <si>
    <t>Company issued shares of common stock with a fair value</t>
  </si>
  <si>
    <t>Warrants to acquire shares of common stock</t>
  </si>
  <si>
    <t>Warrants to acquire shares of common stock with a fair value</t>
  </si>
  <si>
    <t>Black-Scholes option pricing model</t>
  </si>
  <si>
    <t>Stock price minimum</t>
  </si>
  <si>
    <t>Stock price maximum</t>
  </si>
  <si>
    <t>Volatility minimum</t>
  </si>
  <si>
    <t>140.90%</t>
  </si>
  <si>
    <t>Volatility maximum</t>
  </si>
  <si>
    <t>151.30%</t>
  </si>
  <si>
    <t>148.04%</t>
  </si>
  <si>
    <t>Risk free interest rate minimum</t>
  </si>
  <si>
    <t>0.86%</t>
  </si>
  <si>
    <t>Risk free interest rate maximum</t>
  </si>
  <si>
    <t>1.44%</t>
  </si>
  <si>
    <t>1.40%</t>
  </si>
  <si>
    <t>The aggregate fair value of the common shares and warrants issued at</t>
  </si>
  <si>
    <t>Excess amount note converted was recorded</t>
  </si>
  <si>
    <t>Notes issued during the year ended September 30, 2016.</t>
  </si>
  <si>
    <t>Unsecured convertible notes with interest rate 10% per annum issued for cash</t>
  </si>
  <si>
    <t>The note holder to convert the notes per share</t>
  </si>
  <si>
    <t>Company granted shares of common stock</t>
  </si>
  <si>
    <t>Company granted 135,000 shares of common stock with a fair value of</t>
  </si>
  <si>
    <t>Converted notes with face value</t>
  </si>
  <si>
    <t>Converted notes with face value187,500 were converted into shares</t>
  </si>
  <si>
    <t>Converted notes with face value187,500 were converted into warrants</t>
  </si>
  <si>
    <t>Converted shares and warrants aggregate fair value</t>
  </si>
  <si>
    <t>Notes payable issued were converted into shares</t>
  </si>
  <si>
    <t>Notes payable issued were converted into shares value</t>
  </si>
  <si>
    <t>Notes payable issued were converted into shares at price per share</t>
  </si>
  <si>
    <t>Fair value of the warrants granted</t>
  </si>
  <si>
    <t>Notes payble were converted into shares</t>
  </si>
  <si>
    <t>Converted 69,800 into shares of common stock</t>
  </si>
  <si>
    <t>Shares (698,000) of Common stock with face value</t>
  </si>
  <si>
    <t>The Company also agreed to issue to the note holders warrants to acquire 1,047,000 shares of common stock with a fair value</t>
  </si>
  <si>
    <t>Fair value of the common shares and warrants to acquire commons shares issued face amount</t>
  </si>
  <si>
    <t>Loans payable-Narrative (Details)</t>
  </si>
  <si>
    <t>Sep. 30, 2016USD ($)shares</t>
  </si>
  <si>
    <t>loans payable-Narrative Details</t>
  </si>
  <si>
    <t>Common shares granted | shares</t>
  </si>
  <si>
    <t>Common shares granted value</t>
  </si>
  <si>
    <t>Loan payable were outstanding and due on demand</t>
  </si>
  <si>
    <t>loans payable totaling was outstanding</t>
  </si>
  <si>
    <t>CONVERTIBLE NOTE AGREEMENT (Details) - USD ($)</t>
  </si>
  <si>
    <t>Mar. 19, 2015</t>
  </si>
  <si>
    <t>Jan. 14, 2015</t>
  </si>
  <si>
    <t>Jan. 05, 2015</t>
  </si>
  <si>
    <t>Sep. 23, 2014</t>
  </si>
  <si>
    <t>Jul. 15, 2014</t>
  </si>
  <si>
    <t>Jun. 23, 2014</t>
  </si>
  <si>
    <t>Apr. 16, 2014</t>
  </si>
  <si>
    <t>CONVERTIBLE NOTE AGREEMENT Details</t>
  </si>
  <si>
    <t>Company entered into a Promissory Note Agreement with an investor</t>
  </si>
  <si>
    <t>Company issued a note in the principal amount</t>
  </si>
  <si>
    <t>Company issued a note in the principal amount with a Original Issuance Discount</t>
  </si>
  <si>
    <t>Company issued a note in the principal amount with a one-time interest</t>
  </si>
  <si>
    <t>12.00%</t>
  </si>
  <si>
    <t>Repayment of note before days from the payment date</t>
  </si>
  <si>
    <t>Note is due from the date of issuance (in years)</t>
  </si>
  <si>
    <t>Convertible note after 180 days from the payment date as at the lesser of</t>
  </si>
  <si>
    <t>Convertible note after 180 days from the payment date as at the lesser or two lowest trade price</t>
  </si>
  <si>
    <t>65.00%</t>
  </si>
  <si>
    <t>Company accrued the one-time interest charge on the note</t>
  </si>
  <si>
    <t>Company note principal amount</t>
  </si>
  <si>
    <t>Company note accrued interest</t>
  </si>
  <si>
    <t>Note holder converted of the principal</t>
  </si>
  <si>
    <t>Note holder converted of the principal and the accrued interest</t>
  </si>
  <si>
    <t>Note holder converted of the principal to shares</t>
  </si>
  <si>
    <t>Company's common stock ranging per share minimum</t>
  </si>
  <si>
    <t>Company's common stock ranging per share maximum</t>
  </si>
  <si>
    <t>Promissory Note with the remaining principal balance with the Lender</t>
  </si>
  <si>
    <t>Full repayment of the Note in the payable</t>
  </si>
  <si>
    <t>Full repayment of the Note in the payable in two installments</t>
  </si>
  <si>
    <t>An additional financing charge</t>
  </si>
  <si>
    <t>Company completed the first payment to Lender in the amount</t>
  </si>
  <si>
    <t>Initial fair value of the embedded conversion feature</t>
  </si>
  <si>
    <t>Company recorded a derivative liability as debt discount offsetting the fair value of the Notes</t>
  </si>
  <si>
    <t>Company recorded a cost in the increase in the fair value of derivative</t>
  </si>
  <si>
    <t>Notes with a corresponding derivative with a value were converted</t>
  </si>
  <si>
    <t>Notes with a corresponding derivative with a value were converted and the remaining balance</t>
  </si>
  <si>
    <t>Assumptions were used for the valuation of the derivative liability (Details) - USD ($)</t>
  </si>
  <si>
    <t>Dec. 31, 2014</t>
  </si>
  <si>
    <t>Oct. 16, 2014</t>
  </si>
  <si>
    <t>Assumptions were used for the valuation of the derivative liability Details</t>
  </si>
  <si>
    <t>Note face amounts principal</t>
  </si>
  <si>
    <t>Note face amounts principal plus OID</t>
  </si>
  <si>
    <t>Note face amounts principal plus accrued interest</t>
  </si>
  <si>
    <t>Note one time interest payment</t>
  </si>
  <si>
    <t>Note face amounts in conversions netting</t>
  </si>
  <si>
    <t>Note effectively converts at a discount minimum</t>
  </si>
  <si>
    <t>45.63%</t>
  </si>
  <si>
    <t>Note effectively converts at a discount maximum</t>
  </si>
  <si>
    <t>55.58%</t>
  </si>
  <si>
    <t>Holder redeem based on availability of alternative financing</t>
  </si>
  <si>
    <t>0.00%</t>
  </si>
  <si>
    <t>Alternative financing of the time increasing minimum</t>
  </si>
  <si>
    <t>1.00%</t>
  </si>
  <si>
    <t>Alternative financing of the time increasing maximum</t>
  </si>
  <si>
    <t>Annual volatility for each valuation period (Details)</t>
  </si>
  <si>
    <t>Mar. 31, 2015</t>
  </si>
  <si>
    <t>Mar. 20, 2015</t>
  </si>
  <si>
    <t>Mar. 18, 2015</t>
  </si>
  <si>
    <t>Mar. 12, 2015</t>
  </si>
  <si>
    <t>Mar. 11, 2015</t>
  </si>
  <si>
    <t>Feb. 26, 2015</t>
  </si>
  <si>
    <t>Feb. 09, 2015</t>
  </si>
  <si>
    <t>Jan. 29, 2015</t>
  </si>
  <si>
    <t>Jan. 26, 2015</t>
  </si>
  <si>
    <t>Annual volatility for each valuation period Details</t>
  </si>
  <si>
    <t>Annual volatility for each valuation period was based on the historical volatility</t>
  </si>
  <si>
    <t>138.00%</t>
  </si>
  <si>
    <t>136.00%</t>
  </si>
  <si>
    <t>134.00%</t>
  </si>
  <si>
    <t>131.00%</t>
  </si>
  <si>
    <t>127.00%</t>
  </si>
  <si>
    <t>125.00%</t>
  </si>
  <si>
    <t>124.00%</t>
  </si>
  <si>
    <t>119.00%</t>
  </si>
  <si>
    <t>Capital stock (Details)</t>
  </si>
  <si>
    <t>Sep. 30, 2016USD ($)$ / sharesshares</t>
  </si>
  <si>
    <t>Sep. 30, 2015USD ($)$ / sharesshares</t>
  </si>
  <si>
    <t>Capital stock Details</t>
  </si>
  <si>
    <t>Authorized to issue shares of common stock</t>
  </si>
  <si>
    <t>Authorized to issue shares of common stock par value | $ / shares</t>
  </si>
  <si>
    <t>Shares of common stock issued and outstanding</t>
  </si>
  <si>
    <t>Company amended its Articles of Incorporation to authorize to issue shares of common stock;</t>
  </si>
  <si>
    <t>Company amended its Articles of Incorporation to authorize to issue shares of common stock par value | $ / shares</t>
  </si>
  <si>
    <t>Issued shares of commons stock for services</t>
  </si>
  <si>
    <t>Issued shares of commons stock for services valued at | $</t>
  </si>
  <si>
    <t>Company issued shares of common stock valued at | $</t>
  </si>
  <si>
    <t>Company issued shares of its common stock for repayment of consulting fees</t>
  </si>
  <si>
    <t>Company recorded a loss from extinguishment of debt | $</t>
  </si>
  <si>
    <t>Company raised from the sale of shares of its common stock | $</t>
  </si>
  <si>
    <t>Company raised from the sale of shares of its common stock value | $</t>
  </si>
  <si>
    <t>Company issued warrants to purchase shares of common stock</t>
  </si>
  <si>
    <t>Warrants expire in years</t>
  </si>
  <si>
    <t>Warrants exercise prices ranging from $0.15 per share to | $ / shares</t>
  </si>
  <si>
    <t>Company raised $714,200 from the sale of shares of its common stock</t>
  </si>
  <si>
    <t>Company issued warrants to the shareholders</t>
  </si>
  <si>
    <t>Exercise prices ranging from $0.15 per share to | $ / shares</t>
  </si>
  <si>
    <t>Company received from several investors to purchase shares of common stock | $</t>
  </si>
  <si>
    <t>Company received from several investors to purchase shares of common stock value | $</t>
  </si>
  <si>
    <t>Company issued warrants to shareholders to purchase shares of common stock</t>
  </si>
  <si>
    <t>Exercise prices ranging from $0.12 per share to | $ / shares</t>
  </si>
  <si>
    <t>Total of of the authorized shares of common stock</t>
  </si>
  <si>
    <t>Company issued options to purchase shares of its common stock to an officer and a Director</t>
  </si>
  <si>
    <t>Company with exercise prices ranging from $0.11 per share. | $ / shares</t>
  </si>
  <si>
    <t>Company valued the options using a Black-Scholes option pricing model | $</t>
  </si>
  <si>
    <t>Stock options were exercised to purchase shares of common stock</t>
  </si>
  <si>
    <t>Stock options were exercised to purchase shares of common stock value | $</t>
  </si>
  <si>
    <t>Company issued options to purchase shares of its common stock to an officer</t>
  </si>
  <si>
    <t>Company with exercise prices ranging from $0.10 to per share | $ / shares</t>
  </si>
  <si>
    <t>Company valued the options using a Black-Scholes option pricing model of stock compensation | $</t>
  </si>
  <si>
    <t>Company issued options to purchase shares of its common stock to a consultant</t>
  </si>
  <si>
    <t>Company issued options to purchase shares of its common stock to a consultant with an exercise price per share | $ / shares</t>
  </si>
  <si>
    <t>Company valued options using a Black-Scholes option pricing model of stock compensation for the value of options | $</t>
  </si>
  <si>
    <t>Assumptions used for options granted (Details) - $ / shares</t>
  </si>
  <si>
    <t>Assumptions used for options granted Details</t>
  </si>
  <si>
    <t>Exercise price Minimum</t>
  </si>
  <si>
    <t>Exercise price Maximum</t>
  </si>
  <si>
    <t>Expected dividends Maximum</t>
  </si>
  <si>
    <t>Expected volatility Minimum</t>
  </si>
  <si>
    <t>139.00%</t>
  </si>
  <si>
    <t>126.10%</t>
  </si>
  <si>
    <t>Expected volatility Maximum</t>
  </si>
  <si>
    <t>152.20%</t>
  </si>
  <si>
    <t>148.30%</t>
  </si>
  <si>
    <t>Risk free interest rate Minimum</t>
  </si>
  <si>
    <t>0.65%</t>
  </si>
  <si>
    <t>0.73%</t>
  </si>
  <si>
    <t>Risk free interest rate Maximum</t>
  </si>
  <si>
    <t>1.19%</t>
  </si>
  <si>
    <t>0.89%</t>
  </si>
  <si>
    <t>Expected life of option</t>
  </si>
  <si>
    <t>Summary of the stock option activity during the period (Details)</t>
  </si>
  <si>
    <t>Number of Option Shares:</t>
  </si>
  <si>
    <t>Balance, Exercise Price Range 0.01 - 2.00 September 30, 2014 | shares</t>
  </si>
  <si>
    <t>Granted Exercise Price Range 0.11 - 0.25 | shares</t>
  </si>
  <si>
    <t>Exercised Exercise Price Range 0.01 | shares</t>
  </si>
  <si>
    <t>Balance, Exercise Price Range 0.01 - 2.00 September 30, 2015 | shares</t>
  </si>
  <si>
    <t>Granted Exercise Price Range 0.10 - 0.15 | shares</t>
  </si>
  <si>
    <t>Balance, Exercise Price Range 0.01 - 2.00 September 30, 2016 | shares</t>
  </si>
  <si>
    <t>Vested and exercisable, Exercise Price Range 0.01 - 2.00 September 30, 2016 | shares</t>
  </si>
  <si>
    <t>Weighted Average Exercise Price</t>
  </si>
  <si>
    <t>Weighted Average Exercise Price Balance, Exercise Price Range 0.01 - 2.00 September 30, 2014 | $ / shares</t>
  </si>
  <si>
    <t>Weighted Average Exercise Price Granted Exercise Price Range 0.11 - 0.25 | $ / shares</t>
  </si>
  <si>
    <t>Weighted Average Exercise Price Exercised Exercise Price Range 0.01 | $ / shares</t>
  </si>
  <si>
    <t>Weighted Average Exercise Price Balance, Exercise Price Range 0.01 - 2.00 September 30, 2015 | $ / shares</t>
  </si>
  <si>
    <t>Weighted Average Exercise Price Granted Exercise Price Range 0.10 - 0.15 | $ / shares</t>
  </si>
  <si>
    <t>Weighted Average Exercise Price Balance, Exercise Price Range 0.01 - 2.00 September 30, 2016 | $ / shares</t>
  </si>
  <si>
    <t>Weighted Average Exercise Price Vested and exercisable, Exercise Price Range 0.01 - 2.00 September 30, 2016 | $ / shares</t>
  </si>
  <si>
    <t>Fair Value at Date of Grant</t>
  </si>
  <si>
    <t>Fair Value at Date of Grant Balance, Exercise Price Range 0.01 - 2.00 September 30, 2014 | $</t>
  </si>
  <si>
    <t>Fair Value at Date of Grant Granted Exercise Price Range 0.11 - 0.25 | $</t>
  </si>
  <si>
    <t>Fair Value at Date of Grant Balance, Exercise Price Range 0.01 - 2.00 September 30, 2015 | $</t>
  </si>
  <si>
    <t>Fair Value at Date of GrantGranted Exercise Price Range 0.10 - 0.15 | $</t>
  </si>
  <si>
    <t>Fair Value at Date of Grant Balance, Exercise Price Range 0.01 - 2.00 September 30, 2016 | $</t>
  </si>
  <si>
    <t>Fair Value at Date of Grant Vested and exercisable, Exercise Price Range 0.01 - 2.00 September 30, 2016 | $</t>
  </si>
  <si>
    <t>Summarizes information concerning outstanding and exercisable options (Details)</t>
  </si>
  <si>
    <t>Sep. 30, 2016$ / sharesshares</t>
  </si>
  <si>
    <t>Summarizes information concerning outstanding and exercisable options</t>
  </si>
  <si>
    <t>Range of Exercise Prices 0.01 - 2.00 Number Outstanding | shares</t>
  </si>
  <si>
    <t>Range of Exercise Prices 0.01 - 2.00 Average Remaining Contractual Life (in years) (Options Outstanding)</t>
  </si>
  <si>
    <t>Range of Exercise Prices 0.01 - 2.00 Weighted Average Exercise Price (Options Outstanding)</t>
  </si>
  <si>
    <t>Range of Exercise Prices 0.40 - 0.99 Number Outstanding | shares</t>
  </si>
  <si>
    <t>Range of Exercise Prices 0.40 - 0.99 Average Remaining Contractual Life (in years) (Options Outstanding)</t>
  </si>
  <si>
    <t>Range of Exercise Prices 0.40 - 0.99 Weighted Average Exercise Price (Options Outstanding)</t>
  </si>
  <si>
    <t>Range of Exercise Prices 1.00 - 1.99 Number Outstanding | shares</t>
  </si>
  <si>
    <t>Range of Exercise Prices 1.00 - 1.99 Average Remaining Contractual Life (in years) (Options Outstanding)</t>
  </si>
  <si>
    <t>Range of Exercise Prices 1.00 - 1.99 Weighted Average Exercise Price (Options Outstanding)</t>
  </si>
  <si>
    <t>Range of Exercise Prices 2.00 Number Outstanding | shares</t>
  </si>
  <si>
    <t>Range of Exercise Prices 2.00 Average Remaining Contractual Life (in years) (Options Outstanding)</t>
  </si>
  <si>
    <t>Range of Exercise Prices 2.00 Weighted Average Exercise Price (Options Outstanding)</t>
  </si>
  <si>
    <t>Options Exercisable</t>
  </si>
  <si>
    <t>Range of Exercise Prices 0.01 - 2.00 Average Remaining Contractual Life (in years) (Options Exercisable)</t>
  </si>
  <si>
    <t>Range of Exercise Prices 0.01 - 2.00 Weighted Average Exercise Price (Options Exercisable)</t>
  </si>
  <si>
    <t>Range of Exercise Prices 0.40 - 0.99 Average Remaining Contractual Life (in years) (Options Exercisable)</t>
  </si>
  <si>
    <t>Range of Exercise Prices 0.40 - 0.99 Weighted Average Exercise Price (Options Exercisable) | shares</t>
  </si>
  <si>
    <t>Range of Exercise Prices 1.00 - 1.99 Average Remaining Contractual Life (in years) (Options Exercisable)</t>
  </si>
  <si>
    <t>Range of Exercise Prices 1.00 - 1.99 Weighted Average Exercise Price (Options Exercisable)</t>
  </si>
  <si>
    <t>Range of Exercise Prices 2.00 Average Remaining Contractual Life (in years) (Options Exercisable)</t>
  </si>
  <si>
    <t>Range of Exercise Prices 2.00 Weighted Average Exercise Price (Options Exercisable)</t>
  </si>
  <si>
    <t>Stock Warrants (Details)</t>
  </si>
  <si>
    <t>Stock Warrants Details</t>
  </si>
  <si>
    <t>Company issued warrants to purchase shares | shares</t>
  </si>
  <si>
    <t>Purchase shares with exercise price | $ / shares</t>
  </si>
  <si>
    <t>Exercise price as part of the sale of equity units | $ / shares</t>
  </si>
  <si>
    <t>Company issued warrants to purchase shares for consultant services | shares</t>
  </si>
  <si>
    <t>Company issued warrants to purchase shares for consultant services at an exercise price | $ / shares</t>
  </si>
  <si>
    <t>Value of the warrants using a Black-Scholes option pricing model | $</t>
  </si>
  <si>
    <t>Warrants expire from the date of grant</t>
  </si>
  <si>
    <t>Issued warrants to purchase shares | shares</t>
  </si>
  <si>
    <t>Exercise price as part of the conversion of loans payable to equity | $ / shares</t>
  </si>
  <si>
    <t>Warrants were exercised to purchase | shares</t>
  </si>
  <si>
    <t>Warrants were exercised to purchase shares of the Company's common stock | shares</t>
  </si>
  <si>
    <t>Warrants were exercised to purchase at an exercise price | $ / shares</t>
  </si>
  <si>
    <t>Warrants were exercised to purchase at an exercise price of the sale of equity units | $ / shares</t>
  </si>
  <si>
    <t>Warrants were exercised to purchase shares of common stock | shares</t>
  </si>
  <si>
    <t>Warrants were exercised to purchase shares of common stock value | $</t>
  </si>
  <si>
    <t>Summary Of Warrants Activities (Details)</t>
  </si>
  <si>
    <t>Number of Warrant Shares</t>
  </si>
  <si>
    <t>Balance of Warrants Exercise Price Range Per Share 0.01-2.31 September 30, 2014</t>
  </si>
  <si>
    <t>Granted Warrants Exercise Price Range Per Share 0.15 - 0.25</t>
  </si>
  <si>
    <t>Exercised Warrants Exercise Price Range Per Share 0.01</t>
  </si>
  <si>
    <t>Balance Exercise Price Range Per Share 0.01 - 2.31 September 30, 2015</t>
  </si>
  <si>
    <t>Granted Warrants Exercise Price Range Per Share 0.12 - 0.18</t>
  </si>
  <si>
    <t>Expired Warrants</t>
  </si>
  <si>
    <t>Balance, Exercise Price Range Per Share 0.01 - 2.31 September 30, 2016</t>
  </si>
  <si>
    <t>Earned and exercisable Warrants Exercise Price Range Per Share 0.01 - 2.31</t>
  </si>
  <si>
    <t>Weighted Average Exercise Price Balance of Warrants Exercise Price Range Per Share 0.01-2.31 September 30, 2014 | $ / shares</t>
  </si>
  <si>
    <t>Weighted Average Exercise Price Granted Warrants Exercise Price Range Per Share 0.15 - 0.25 | $ / shares</t>
  </si>
  <si>
    <t>Weighted Average Exercise Price Exercised Warrants Exercise Price Range Per Share 0.01 | $ / shares</t>
  </si>
  <si>
    <t>Weighted Average Exercise Price Balance Exercise Price Range Per Share 0.01 - 2.31 September 30, 2015 | $ / shares</t>
  </si>
  <si>
    <t>Weighted Average Exercise Price Granted Warrants Exercise Price Range Per Share 0.12 - 0.18 | $ / shares</t>
  </si>
  <si>
    <t>Weighted Average Exercise Price Balance, Exercise Price Range Per Share 0.01 - 2.31 September 30, 2016 | $ / shares</t>
  </si>
  <si>
    <t>Weighted Average Exercise Price Earned and exercisable Warrants Exercise Price Range Per Share 0.01 - 2.31 | $ / shares</t>
  </si>
  <si>
    <t>Fair Value at Date of Issuance</t>
  </si>
  <si>
    <t>Fair Value at Date of Issuance Balance of Warrants Exercise Price Range Per Share 0.01-2.31 September 30, 2014</t>
  </si>
  <si>
    <t>Fair Value at Date of Issuance Granted Warrants Exercise Price Range Per Share 0.15 - 0.25</t>
  </si>
  <si>
    <t>Fair Value at Date of Issuance Balance Exercise Price Range Per Share 0.01 - 2.31 September 30, 2015</t>
  </si>
  <si>
    <t>Fair Value at Date of Issuance Granted Warrants Exercise Price Range Per Share 0.12 - 0.18</t>
  </si>
  <si>
    <t>Fair Value at Date of Issuance Earned and exercisable Warrants Exercise Price Range Per Share 0.01 - 2.31</t>
  </si>
  <si>
    <t>Summarizes information concerning outstanding and exercisable warrants (Details)</t>
  </si>
  <si>
    <t>Summarizes information concerning outstanding and exercisable warrants</t>
  </si>
  <si>
    <t>Range of Exercise Prices 0.01 - 0.20 Number of Warrants Outstanding | shares</t>
  </si>
  <si>
    <t>Range of Exercise Prices 0.01 - 0.20 Warrants Outstanding Average Remaining Contractual Life (in years)</t>
  </si>
  <si>
    <t>Range of Exercise Prices 0.01 - 0.20 Warrants Outstanding Weighted Average Exercise Price | $ / shares</t>
  </si>
  <si>
    <t>Range of Exercise Prices 0.01 - 0.20 Number of Warrants Exercisable | shares</t>
  </si>
  <si>
    <t>Range of Exercise Prices 0.01 - 0.20 Warrants Exercisable Average Remaining Contractual Life (in years)</t>
  </si>
  <si>
    <t>Range of Exercise Prices 0.01 - 0.20 Warrants Exercisable Weighted Average Exercise Price | $ / shares</t>
  </si>
  <si>
    <t>Range of Exercise Prices 0.21 - 0.49 Number of Warrants Outstanding | shares</t>
  </si>
  <si>
    <t>Range of Exercise Prices 0.21 - 0.49 Warrants Outstanding Average Remaining Contractual Life (in years)</t>
  </si>
  <si>
    <t>Range of Exercise Prices 0.21 - 0.49 Warrants Outstanding Weighted Average Exercise Price | $ / shares</t>
  </si>
  <si>
    <t>Range of Exercise Prices 0.21 - 0.49 Number of Warrants Exercisable | shares</t>
  </si>
  <si>
    <t>Range of Exercise Prices 0.21 - 0.49 Warrants Exercisable Average Remaining Contractual Life (in years)</t>
  </si>
  <si>
    <t>Range of Exercise Prices 0.21 - 0.49 Warrants Exercisable Weighted Average Exercise Price | $ / shares</t>
  </si>
  <si>
    <t>Range of Exercise Prices 0.50 - 1.00 Number of Warrants Outstanding | shares</t>
  </si>
  <si>
    <t>Range of Exercise Prices 0.50 - 1.00 Warrants Outstanding Average Remaining Contractual Life (in years)</t>
  </si>
  <si>
    <t>Range of Exercise Prices 0.50 - 1.00 Warrants Outstanding Weighted Average Exercise Price | $ / shares</t>
  </si>
  <si>
    <t>Range of Exercise Prices 0.50 - 1.00 Number of Warrants Exercisable | shares</t>
  </si>
  <si>
    <t>Range of Exercise Prices 0.50 - 1.00 Warrants Exercisable Average Remaining Contractual Life (in years)</t>
  </si>
  <si>
    <t>Range of Exercise Prices 0.50 - 1.00 Warrants Exercisable Weighted Average Exercise Price | $ / shares</t>
  </si>
  <si>
    <t>Range of Exercise Prices 1.01 - 2.31 Number of Warrants Outstanding | shares</t>
  </si>
  <si>
    <t>Range of Exercise Prices 1.01 - 2.31 Warrants Outstanding Average Remaining Contractual Life (in years)</t>
  </si>
  <si>
    <t>Range of Exercise Prices 1.01 - 2.31 Warrants Outstanding Weighted Average Exercise Price | $ / shares</t>
  </si>
  <si>
    <t>Range of Exercise Prices 1.01 - 2.31 Number of Warrants Exercisable | shares</t>
  </si>
  <si>
    <t>Range of Exercise Prices 1.01 - 2.31 Warrants Exercisable Average Remaining Contractual Life (in years)</t>
  </si>
  <si>
    <t>Range of Exercise Prices 1.01 - 2.31 Warrants Exercisable Weighted Average Exercise Price | $ / shares</t>
  </si>
  <si>
    <t>Range of Exercise Prices 0.01 - 2.31 Number of Warrants Outstanding | shares</t>
  </si>
  <si>
    <t>Range of Exercise Prices 0.01 - 2.31 Warrants Outstanding Average Remaining Contractual Life (in years)</t>
  </si>
  <si>
    <t>Range of Exercise Prices 0.01 - 2.31 Warrants Outstanding Weighted Average Exercise Price | $ / shares</t>
  </si>
  <si>
    <t>Range of Exercise Prices 0.01 - 2.31 Number of Warrants Exercisable | shares</t>
  </si>
  <si>
    <t>Range of Exercise Prices 0.01 - 2.31 Warrants Exercisable Average Remaining Contractual Life (in years)</t>
  </si>
  <si>
    <t>Range of Exercise Prices 0.01 - 2.31 Warrants Exercisable Weighted Average Exercise Price | $ / shares</t>
  </si>
  <si>
    <t>Related Party Advances from Shareholders (Details) - USD ($)</t>
  </si>
  <si>
    <t>Sep. 30, 2013</t>
  </si>
  <si>
    <t>Related Party Advances from Shareholders Details</t>
  </si>
  <si>
    <t>Advances from shareholders</t>
  </si>
  <si>
    <t>Another shareholder advanced to the Company</t>
  </si>
  <si>
    <t>Note Receivable - Chairman, President and CEO</t>
  </si>
  <si>
    <t>Company loaned to its Chairman, President and CEO</t>
  </si>
  <si>
    <t>Balance was owed on the loan</t>
  </si>
  <si>
    <t>Related Party Transactions During the Period (Narrative) (Details) - USD ($)</t>
  </si>
  <si>
    <t>Related Party Transactions During the Period</t>
  </si>
  <si>
    <t>Management service revenue related to the collections</t>
  </si>
  <si>
    <t>Salary payments paid to Dr. Joshi</t>
  </si>
  <si>
    <t>Company sold phototherapy devices to NPC LLC for a sales price</t>
  </si>
  <si>
    <t>Loan and all accrued interest written-off as compensation expense</t>
  </si>
  <si>
    <t>Assets By Segments (Details){Stockholder's Equity}</t>
  </si>
  <si>
    <t>Corporate</t>
  </si>
  <si>
    <t>Total current assets</t>
  </si>
  <si>
    <t>Total other assets</t>
  </si>
  <si>
    <t>Security deposits</t>
  </si>
  <si>
    <t>Medical Devices</t>
  </si>
  <si>
    <t>Mgmt of Medical Practice</t>
  </si>
  <si>
    <t>Authorication and Encryption</t>
  </si>
  <si>
    <t>Operations by Segments (Details){Stockholder's Equity}</t>
  </si>
  <si>
    <t>Corporate.</t>
  </si>
  <si>
    <t>Gross profit (loss)</t>
  </si>
  <si>
    <t>Medical Devices .</t>
  </si>
  <si>
    <t>Mgmt of Medical Practice .</t>
  </si>
  <si>
    <t>Authorication and Encryption.</t>
  </si>
  <si>
    <t>Total.</t>
  </si>
  <si>
    <t>Operating Leases (Details) - USD ($)</t>
  </si>
  <si>
    <t>Jul. 01, 2014</t>
  </si>
  <si>
    <t>Feb. 28, 2014</t>
  </si>
  <si>
    <t>Operating Leases</t>
  </si>
  <si>
    <t>Minimum annual rental leases for Years ending September 30, 2017</t>
  </si>
  <si>
    <t>Minimum annual rental leases for Years ending September 30, 2018</t>
  </si>
  <si>
    <t>Minimum annual rental leases for Years ending September 30, 2019</t>
  </si>
  <si>
    <t>Minimum annual rental leases for Years ending September 30, 2020</t>
  </si>
  <si>
    <t>Minimum annual rental leases for Years ending September 30, 2021</t>
  </si>
  <si>
    <t>Minimum annual rental leases Thereafter</t>
  </si>
  <si>
    <t>Minimum annual rental leases TOTAL</t>
  </si>
  <si>
    <t>Company recorded a deferred rent obligation relating to lease</t>
  </si>
  <si>
    <t>Employment Contracts</t>
  </si>
  <si>
    <t>Annual salary</t>
  </si>
  <si>
    <t>Rent (Details) - USD ($)</t>
  </si>
  <si>
    <t>Rent</t>
  </si>
  <si>
    <t>Rent expense</t>
  </si>
  <si>
    <t>Deferred Tax Assets (Details)</t>
  </si>
  <si>
    <t>Deferred Tax Assets Details</t>
  </si>
  <si>
    <t>Company had net operating loss ("NOL") carry-forwards for Federal income tax purposes</t>
  </si>
  <si>
    <t>Company's net deferred tax assets of approximately was not considered more likely than not and accordingly</t>
  </si>
  <si>
    <t>Federal statutory income tax rate to loss before income taxes (Details)</t>
  </si>
  <si>
    <t>Federal statutory income tax rate to loss before income taxes</t>
  </si>
  <si>
    <t>Income tax benefit at federal statutory rate</t>
  </si>
  <si>
    <t>(34.00%)</t>
  </si>
  <si>
    <t>State income tax benefit, net of federal benefit</t>
  </si>
  <si>
    <t>(6.00%)</t>
  </si>
  <si>
    <t>Change in valuation allowance</t>
  </si>
  <si>
    <t>40.00%</t>
  </si>
  <si>
    <t>Income taxes at effective income tax rate</t>
  </si>
  <si>
    <t>Deferred Taxes Narrative(Details) - USD ($)</t>
  </si>
  <si>
    <t>Deferred taxes consist of the following</t>
  </si>
  <si>
    <t>Net operating loss carryforwards</t>
  </si>
  <si>
    <t>Less: Valuation allowance</t>
  </si>
  <si>
    <t>Net deferred tax assets</t>
  </si>
  <si>
    <t>RESTATEMENT OF PRIOR PERIODS (Details)</t>
  </si>
  <si>
    <t>Sep. 30, 2015USD ($)</t>
  </si>
  <si>
    <t>RESTATEMENT OF PRIOR PERIODS Details</t>
  </si>
  <si>
    <t>Company had incorrectly recorded a reduction to additional paid in capital</t>
  </si>
  <si>
    <t>Costs related to a loan conversion</t>
  </si>
  <si>
    <t>Fair value of shares issued for services were previously unrecorded</t>
  </si>
  <si>
    <t>Subsequent Transactions (Details)</t>
  </si>
  <si>
    <t>Nov. 30, 2016USD ($)$ / shares</t>
  </si>
  <si>
    <t>Oct. 02, 2016USD ($)</t>
  </si>
  <si>
    <t>Subsequent Transactions</t>
  </si>
  <si>
    <t>Company raised $486,600 from the sale of shares of its common stock | shares</t>
  </si>
  <si>
    <t>Company issued warrants to the shareholders to purchase shares of common stock | shares</t>
  </si>
  <si>
    <t>Warrants expire years from the date of grant</t>
  </si>
  <si>
    <t>Exercise prices of warrants | $ / shares</t>
  </si>
  <si>
    <t>Exercise prices of warrants per share | $ / shares</t>
  </si>
  <si>
    <t>Company amended its Articles of Incorporation to authorize to issue shares of common stock;. | shares</t>
  </si>
  <si>
    <t>Company amended its Articles of Incorporation to authorize it to issue shares of common stock par value | $ / shares</t>
  </si>
  <si>
    <t>Term of the lease</t>
  </si>
  <si>
    <t>Lease initial monthly base rent</t>
  </si>
  <si>
    <t>Lease contains escalating rent payments after month twenty-four resulting in an monthly base rent</t>
  </si>
  <si>
    <t>Company will pay a consulting fee per month</t>
  </si>
  <si>
    <t>Company will pay commissions of on any sales revenue generated by SMS</t>
  </si>
  <si>
    <t>Company issued stock options to SMS to purchase shares of the common stock</t>
  </si>
  <si>
    <t>Options expire years from the date of grant</t>
  </si>
  <si>
    <t>Exercise prices of options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16887</v>
      </c>
    </row>
    <row r="10" spans="1:3">
      <c r="A10" s="4" t="s">
        <v>16</v>
      </c>
      <c r="B10" s="4" t="s">
        <v>17</v>
      </c>
    </row>
    <row r="11" spans="1:3">
      <c r="A11" s="4" t="s">
        <v>18</v>
      </c>
      <c r="B11" s="5" t="n">
        <v>7496835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4" t="s">
        <v>28</v>
      </c>
    </row>
    <row r="18" spans="1:3">
      <c r="A18" s="4" t="s">
        <v>29</v>
      </c>
      <c r="C18" s="6" t="n">
        <v>9619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9249</v>
      </c>
      <c r="C3" s="6" t="n">
        <v>34227</v>
      </c>
    </row>
    <row r="4" spans="1:3">
      <c r="A4" s="4" t="s">
        <v>34</v>
      </c>
      <c r="B4" s="5" t="n">
        <v>79169</v>
      </c>
      <c r="C4" s="5" t="n">
        <v>213501</v>
      </c>
    </row>
    <row r="5" spans="1:3">
      <c r="A5" s="4" t="s">
        <v>35</v>
      </c>
      <c r="B5" s="5" t="n">
        <v>0</v>
      </c>
      <c r="C5" s="5" t="n">
        <v>36299</v>
      </c>
    </row>
    <row r="6" spans="1:3">
      <c r="A6" s="4" t="s">
        <v>36</v>
      </c>
      <c r="B6" s="5" t="n">
        <v>29334</v>
      </c>
      <c r="C6" s="5" t="n">
        <v>26571</v>
      </c>
    </row>
    <row r="7" spans="1:3">
      <c r="A7" s="4" t="s">
        <v>37</v>
      </c>
      <c r="B7" s="5" t="n">
        <v>197752</v>
      </c>
      <c r="C7" s="5" t="n">
        <v>310598</v>
      </c>
    </row>
    <row r="8" spans="1:3">
      <c r="A8" s="4" t="s">
        <v>38</v>
      </c>
      <c r="B8" s="5" t="n">
        <v>15821</v>
      </c>
      <c r="C8" s="5" t="n">
        <v>29624</v>
      </c>
    </row>
    <row r="9" spans="1:3">
      <c r="A9" s="4" t="s">
        <v>39</v>
      </c>
      <c r="B9" s="5" t="n">
        <v>0</v>
      </c>
      <c r="C9" s="5" t="n">
        <v>356343</v>
      </c>
    </row>
    <row r="10" spans="1:3">
      <c r="A10" s="4" t="s">
        <v>40</v>
      </c>
      <c r="B10" s="5" t="n">
        <v>0</v>
      </c>
      <c r="C10" s="5" t="n">
        <v>55316</v>
      </c>
    </row>
    <row r="11" spans="1:3">
      <c r="A11" s="4" t="s">
        <v>41</v>
      </c>
      <c r="B11" s="5" t="n">
        <v>0</v>
      </c>
      <c r="C11" s="5" t="n">
        <v>160729</v>
      </c>
    </row>
    <row r="12" spans="1:3">
      <c r="A12" s="4" t="s">
        <v>42</v>
      </c>
      <c r="B12" s="5" t="n">
        <v>16760</v>
      </c>
      <c r="C12" s="5" t="n">
        <v>1760</v>
      </c>
    </row>
    <row r="13" spans="1:3">
      <c r="A13" s="4" t="s">
        <v>43</v>
      </c>
      <c r="B13" s="5" t="n">
        <v>32581</v>
      </c>
      <c r="C13" s="5" t="n">
        <v>603772</v>
      </c>
    </row>
    <row r="14" spans="1:3">
      <c r="A14" s="4" t="s">
        <v>44</v>
      </c>
      <c r="B14" s="5" t="n">
        <v>230333</v>
      </c>
      <c r="C14" s="5" t="n">
        <v>914370</v>
      </c>
    </row>
    <row r="15" spans="1:3">
      <c r="A15" s="3" t="s">
        <v>45</v>
      </c>
    </row>
    <row r="16" spans="1:3">
      <c r="A16" s="4" t="s">
        <v>46</v>
      </c>
      <c r="B16" s="5" t="n">
        <v>648017</v>
      </c>
      <c r="C16" s="5" t="n">
        <v>602538</v>
      </c>
    </row>
    <row r="17" spans="1:3">
      <c r="A17" s="4" t="s">
        <v>47</v>
      </c>
      <c r="B17" s="5" t="n">
        <v>200096</v>
      </c>
      <c r="C17" s="5" t="n">
        <v>132051</v>
      </c>
    </row>
    <row r="18" spans="1:3">
      <c r="A18" s="4" t="s">
        <v>48</v>
      </c>
      <c r="B18" s="5" t="n">
        <v>77375</v>
      </c>
      <c r="C18" s="5" t="n">
        <v>37500</v>
      </c>
    </row>
    <row r="19" spans="1:3">
      <c r="A19" s="4" t="s">
        <v>49</v>
      </c>
      <c r="B19" s="5" t="n">
        <v>50545</v>
      </c>
      <c r="C19" s="5" t="n">
        <v>40773</v>
      </c>
    </row>
    <row r="20" spans="1:3">
      <c r="A20" s="4" t="s">
        <v>50</v>
      </c>
      <c r="B20" s="5" t="n">
        <v>9000</v>
      </c>
      <c r="C20" s="5" t="n">
        <v>114000</v>
      </c>
    </row>
    <row r="21" spans="1:3">
      <c r="A21" s="4" t="s">
        <v>51</v>
      </c>
      <c r="B21" s="5" t="n">
        <v>985033</v>
      </c>
      <c r="C21" s="5" t="n">
        <v>926862</v>
      </c>
    </row>
    <row r="22" spans="1:3">
      <c r="A22" s="3" t="s">
        <v>52</v>
      </c>
    </row>
    <row r="23" spans="1:3">
      <c r="A23" s="4" t="s">
        <v>53</v>
      </c>
      <c r="B23" s="5" t="n">
        <v>74969</v>
      </c>
      <c r="C23" s="5" t="n">
        <v>64540</v>
      </c>
    </row>
    <row r="24" spans="1:3">
      <c r="A24" s="4" t="s">
        <v>54</v>
      </c>
      <c r="B24" s="5" t="n">
        <v>16464896</v>
      </c>
      <c r="C24" s="5" t="n">
        <v>15188621</v>
      </c>
    </row>
    <row r="25" spans="1:3">
      <c r="A25" s="4" t="s">
        <v>55</v>
      </c>
      <c r="B25" s="5" t="n">
        <v>442400</v>
      </c>
      <c r="C25" s="5" t="n">
        <v>0</v>
      </c>
    </row>
    <row r="26" spans="1:3">
      <c r="A26" s="4" t="s">
        <v>56</v>
      </c>
      <c r="B26" s="5" t="n">
        <v>-17541827</v>
      </c>
      <c r="C26" s="5" t="n">
        <v>-15190552</v>
      </c>
    </row>
    <row r="27" spans="1:3">
      <c r="A27" s="4" t="s">
        <v>57</v>
      </c>
      <c r="B27" s="5" t="n">
        <v>-559562</v>
      </c>
      <c r="C27" s="5" t="n">
        <v>62609</v>
      </c>
    </row>
    <row r="28" spans="1:3">
      <c r="A28" s="4" t="s">
        <v>58</v>
      </c>
      <c r="B28" s="5" t="n">
        <v>-195138</v>
      </c>
      <c r="C28" s="5" t="n">
        <v>-75101</v>
      </c>
    </row>
    <row r="29" spans="1:3">
      <c r="A29" s="4" t="s">
        <v>59</v>
      </c>
      <c r="B29" s="5" t="n">
        <v>-754700</v>
      </c>
      <c r="C29" s="5" t="n">
        <v>-12492</v>
      </c>
    </row>
    <row r="30" spans="1:3">
      <c r="A30" s="4" t="s">
        <v>60</v>
      </c>
      <c r="B30" s="6" t="n">
        <v>230333</v>
      </c>
      <c r="C30" s="6" t="n">
        <v>914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3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104</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75000000</v>
      </c>
      <c r="C4" s="5" t="n">
        <v>75000000</v>
      </c>
    </row>
    <row r="5" spans="1:3">
      <c r="A5" s="4" t="s">
        <v>65</v>
      </c>
      <c r="B5" s="5" t="n">
        <v>74968352</v>
      </c>
      <c r="C5" s="5" t="n">
        <v>64539684</v>
      </c>
    </row>
    <row r="6" spans="1:3">
      <c r="A6" s="4" t="s">
        <v>66</v>
      </c>
      <c r="B6" s="5" t="n">
        <v>74968352</v>
      </c>
      <c r="C6" s="5" t="n">
        <v>64539684</v>
      </c>
    </row>
    <row r="7" spans="1:3">
      <c r="A7" s="4" t="s">
        <v>67</v>
      </c>
      <c r="B7" s="5" t="n">
        <v>5048650</v>
      </c>
      <c r="C7" s="5" t="n">
        <v>504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88</v>
      </c>
      <c r="B1" s="2" t="s">
        <v>1</v>
      </c>
    </row>
    <row r="2" spans="1:2">
      <c r="B2" s="2" t="s">
        <v>289</v>
      </c>
    </row>
    <row r="3" spans="1:2">
      <c r="A3" s="3" t="s">
        <v>290</v>
      </c>
    </row>
    <row r="4" spans="1:2">
      <c r="A4" s="4" t="s">
        <v>291</v>
      </c>
      <c r="B4" s="6" t="n">
        <v>2471312</v>
      </c>
    </row>
    <row r="5" spans="1:2">
      <c r="A5" s="4" t="s">
        <v>292</v>
      </c>
      <c r="B5" s="5" t="n">
        <v>1054756</v>
      </c>
    </row>
    <row r="6" spans="1:2">
      <c r="A6" s="4" t="s">
        <v>293</v>
      </c>
      <c r="B6" s="5" t="n">
        <v>754700</v>
      </c>
    </row>
    <row r="7" spans="1:2">
      <c r="A7" s="4" t="s">
        <v>294</v>
      </c>
      <c r="B7" s="5" t="n">
        <v>89249</v>
      </c>
    </row>
    <row r="8" spans="1:2">
      <c r="A8" s="4" t="s">
        <v>295</v>
      </c>
      <c r="B8" s="6" t="n">
        <v>714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4"/>
  </cols>
  <sheetData>
    <row r="1" spans="1:2">
      <c r="A1" s="1" t="s">
        <v>296</v>
      </c>
      <c r="B1" s="2" t="s">
        <v>2</v>
      </c>
    </row>
    <row r="2" spans="1:2">
      <c r="A2" s="3" t="s">
        <v>297</v>
      </c>
    </row>
    <row r="3" spans="1:2">
      <c r="A3" s="4" t="s">
        <v>298</v>
      </c>
      <c r="B3" s="4" t="s">
        <v>299</v>
      </c>
    </row>
    <row r="4" spans="1:2">
      <c r="A4" s="4" t="s">
        <v>300</v>
      </c>
      <c r="B4" s="4" t="s">
        <v>299</v>
      </c>
    </row>
    <row r="5" spans="1:2">
      <c r="A5" s="4" t="s">
        <v>301</v>
      </c>
      <c r="B5" s="4" t="s">
        <v>299</v>
      </c>
    </row>
    <row r="6" spans="1:2">
      <c r="A6" s="4" t="s">
        <v>302</v>
      </c>
      <c r="B6" s="4" t="s">
        <v>3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4</v>
      </c>
      <c r="B1" s="2" t="s">
        <v>2</v>
      </c>
      <c r="C1" s="2" t="s">
        <v>31</v>
      </c>
    </row>
    <row r="2" spans="1:3">
      <c r="A2" s="3" t="s">
        <v>305</v>
      </c>
    </row>
    <row r="3" spans="1:3">
      <c r="A3" s="4" t="s">
        <v>306</v>
      </c>
      <c r="B3" s="5" t="n">
        <v>5227500</v>
      </c>
      <c r="C3" s="5" t="n">
        <v>5172500</v>
      </c>
    </row>
    <row r="4" spans="1:3">
      <c r="A4" s="4" t="s">
        <v>307</v>
      </c>
      <c r="B4" s="5" t="n">
        <v>54938158</v>
      </c>
      <c r="C4" s="5" t="n">
        <v>363715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8</v>
      </c>
      <c r="B1" s="2" t="s">
        <v>1</v>
      </c>
    </row>
    <row r="2" spans="1:3">
      <c r="B2" s="2" t="s">
        <v>2</v>
      </c>
      <c r="C2" s="2" t="s">
        <v>31</v>
      </c>
    </row>
    <row r="3" spans="1:3">
      <c r="A3" s="3" t="s">
        <v>309</v>
      </c>
    </row>
    <row r="4" spans="1:3">
      <c r="A4" s="4" t="s">
        <v>310</v>
      </c>
      <c r="B4" s="4" t="s">
        <v>303</v>
      </c>
    </row>
    <row r="5" spans="1:3">
      <c r="A5" s="4" t="s">
        <v>311</v>
      </c>
      <c r="B5" s="6" t="n">
        <v>200000</v>
      </c>
      <c r="C5" s="6"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208862</v>
      </c>
      <c r="C4" s="6" t="n">
        <v>60743</v>
      </c>
    </row>
    <row r="5" spans="1:3">
      <c r="A5" s="4" t="s">
        <v>71</v>
      </c>
      <c r="B5" s="5" t="n">
        <v>54117</v>
      </c>
      <c r="C5" s="5" t="n">
        <v>0</v>
      </c>
    </row>
    <row r="6" spans="1:3">
      <c r="A6" s="4" t="s">
        <v>72</v>
      </c>
      <c r="B6" s="5" t="n">
        <v>36625</v>
      </c>
      <c r="C6" s="5" t="n">
        <v>35000</v>
      </c>
    </row>
    <row r="7" spans="1:3">
      <c r="A7" s="4" t="s">
        <v>73</v>
      </c>
      <c r="B7" s="5" t="n">
        <v>181680</v>
      </c>
      <c r="C7" s="5" t="n">
        <v>187368</v>
      </c>
    </row>
    <row r="8" spans="1:3">
      <c r="A8" s="4" t="s">
        <v>74</v>
      </c>
      <c r="B8" s="5" t="n">
        <v>481284</v>
      </c>
      <c r="C8" s="5" t="n">
        <v>283111</v>
      </c>
    </row>
    <row r="9" spans="1:3">
      <c r="A9" s="4" t="s">
        <v>75</v>
      </c>
      <c r="B9" s="5" t="n">
        <v>189591</v>
      </c>
      <c r="C9" s="5" t="n">
        <v>121799</v>
      </c>
    </row>
    <row r="10" spans="1:3">
      <c r="A10" s="4" t="s">
        <v>76</v>
      </c>
      <c r="B10" s="5" t="n">
        <v>291693</v>
      </c>
      <c r="C10" s="5" t="n">
        <v>161312</v>
      </c>
    </row>
    <row r="11" spans="1:3">
      <c r="A11" s="3" t="s">
        <v>77</v>
      </c>
    </row>
    <row r="12" spans="1:3">
      <c r="A12" s="4" t="s">
        <v>78</v>
      </c>
      <c r="B12" s="5" t="n">
        <v>2137656</v>
      </c>
      <c r="C12" s="5" t="n">
        <v>2208881</v>
      </c>
    </row>
    <row r="13" spans="1:3">
      <c r="A13" s="4" t="s">
        <v>79</v>
      </c>
      <c r="B13" s="5" t="n">
        <v>349639</v>
      </c>
      <c r="C13" s="5" t="n">
        <v>4963414</v>
      </c>
    </row>
    <row r="14" spans="1:3">
      <c r="A14" s="4" t="s">
        <v>80</v>
      </c>
      <c r="B14" s="5" t="n">
        <v>2487295</v>
      </c>
      <c r="C14" s="5" t="n">
        <v>7172295</v>
      </c>
    </row>
    <row r="15" spans="1:3">
      <c r="A15" s="4" t="s">
        <v>81</v>
      </c>
      <c r="B15" s="5" t="n">
        <v>-2195602</v>
      </c>
      <c r="C15" s="5" t="n">
        <v>-7010983</v>
      </c>
    </row>
    <row r="16" spans="1:3">
      <c r="A16" s="3" t="s">
        <v>82</v>
      </c>
    </row>
    <row r="17" spans="1:3">
      <c r="A17" s="4" t="s">
        <v>83</v>
      </c>
      <c r="B17" s="5" t="n">
        <v>0</v>
      </c>
      <c r="C17" s="5" t="n">
        <v>-47404</v>
      </c>
    </row>
    <row r="18" spans="1:3">
      <c r="A18" s="4" t="s">
        <v>84</v>
      </c>
      <c r="B18" s="5" t="n">
        <v>0</v>
      </c>
      <c r="C18" s="5" t="n">
        <v>218528</v>
      </c>
    </row>
    <row r="19" spans="1:3">
      <c r="A19" s="4" t="s">
        <v>85</v>
      </c>
      <c r="B19" s="5" t="n">
        <v>-254723</v>
      </c>
      <c r="C19" s="5" t="n">
        <v>-143300</v>
      </c>
    </row>
    <row r="20" spans="1:3">
      <c r="A20" s="4" t="s">
        <v>86</v>
      </c>
      <c r="B20" s="5" t="n">
        <v>-5000</v>
      </c>
      <c r="C20" s="5" t="n">
        <v>213496</v>
      </c>
    </row>
    <row r="21" spans="1:3">
      <c r="A21" s="4" t="s">
        <v>87</v>
      </c>
      <c r="B21" s="5" t="n">
        <v>-18900</v>
      </c>
      <c r="C21" s="5" t="n">
        <v>-72600</v>
      </c>
    </row>
    <row r="22" spans="1:3">
      <c r="A22" s="4" t="s">
        <v>88</v>
      </c>
      <c r="B22" s="5" t="n">
        <v>0</v>
      </c>
      <c r="C22" s="5" t="n">
        <v>-189341</v>
      </c>
    </row>
    <row r="23" spans="1:3">
      <c r="A23" s="4" t="s">
        <v>89</v>
      </c>
      <c r="B23" s="5" t="n">
        <v>2913</v>
      </c>
      <c r="C23" s="5" t="n">
        <v>2284</v>
      </c>
    </row>
    <row r="24" spans="1:3">
      <c r="A24" s="4" t="s">
        <v>90</v>
      </c>
      <c r="B24" s="5" t="n">
        <v>-275710</v>
      </c>
      <c r="C24" s="5" t="n">
        <v>-18337</v>
      </c>
    </row>
    <row r="25" spans="1:3">
      <c r="A25" s="4" t="s">
        <v>91</v>
      </c>
      <c r="B25" s="5" t="n">
        <v>-2471312</v>
      </c>
      <c r="C25" s="5" t="n">
        <v>-7029320</v>
      </c>
    </row>
    <row r="26" spans="1:3">
      <c r="A26" s="4" t="s">
        <v>92</v>
      </c>
      <c r="B26" s="5" t="n">
        <v>120037</v>
      </c>
      <c r="C26" s="5" t="n">
        <v>75101</v>
      </c>
    </row>
    <row r="27" spans="1:3">
      <c r="A27" s="4" t="s">
        <v>93</v>
      </c>
      <c r="B27" s="6" t="n">
        <v>-2351275</v>
      </c>
      <c r="C27" s="6" t="n">
        <v>-6954219</v>
      </c>
    </row>
    <row r="28" spans="1:3">
      <c r="A28" s="4" t="s">
        <v>94</v>
      </c>
      <c r="B28" s="8" t="n">
        <v>-0.03</v>
      </c>
      <c r="C28" s="8" t="n">
        <v>-0.13</v>
      </c>
    </row>
    <row r="29" spans="1:3">
      <c r="A29" s="4" t="s">
        <v>95</v>
      </c>
      <c r="B29" s="5" t="n">
        <v>72887494</v>
      </c>
      <c r="C29" s="5" t="n">
        <v>55070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2</v>
      </c>
      <c r="B1" s="2" t="s">
        <v>2</v>
      </c>
      <c r="C1" s="2" t="s">
        <v>31</v>
      </c>
    </row>
    <row r="2" spans="1:3">
      <c r="A2" s="3" t="s">
        <v>313</v>
      </c>
    </row>
    <row r="3" spans="1:3">
      <c r="A3" s="4" t="s">
        <v>314</v>
      </c>
      <c r="B3" s="6" t="n">
        <v>77375</v>
      </c>
      <c r="C3" s="6" t="n">
        <v>3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315</v>
      </c>
      <c r="B1" s="2" t="s">
        <v>2</v>
      </c>
    </row>
    <row r="2" spans="1:2">
      <c r="A2" s="3" t="s">
        <v>316</v>
      </c>
    </row>
    <row r="3" spans="1:2">
      <c r="A3" s="4" t="s">
        <v>317</v>
      </c>
      <c r="B3" s="5" t="n">
        <v>5</v>
      </c>
    </row>
    <row r="4" spans="1:2">
      <c r="A4" s="4" t="s">
        <v>318</v>
      </c>
      <c r="B4" s="5" t="n">
        <v>5</v>
      </c>
    </row>
    <row r="5" spans="1:2">
      <c r="A5" s="4" t="s">
        <v>319</v>
      </c>
      <c r="B5" s="5" t="n">
        <v>7</v>
      </c>
    </row>
    <row r="6" spans="1:2">
      <c r="A6" s="4" t="s">
        <v>320</v>
      </c>
      <c r="B6" s="5" t="n">
        <v>3</v>
      </c>
    </row>
    <row r="7" spans="1:2">
      <c r="A7" s="4" t="s">
        <v>321</v>
      </c>
      <c r="B7"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22</v>
      </c>
      <c r="B1" s="2" t="s">
        <v>2</v>
      </c>
      <c r="C1" s="2" t="s">
        <v>31</v>
      </c>
    </row>
    <row r="2" spans="1:3">
      <c r="A2" s="3" t="s">
        <v>323</v>
      </c>
    </row>
    <row r="3" spans="1:3">
      <c r="A3" s="4" t="s">
        <v>324</v>
      </c>
      <c r="B3" s="6" t="n">
        <v>55316</v>
      </c>
      <c r="C3" s="6" t="n">
        <v>2861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5</v>
      </c>
      <c r="B1" s="2" t="s">
        <v>2</v>
      </c>
      <c r="C1" s="2" t="s">
        <v>31</v>
      </c>
    </row>
    <row r="2" spans="1:3">
      <c r="A2" s="3" t="s">
        <v>326</v>
      </c>
    </row>
    <row r="3" spans="1:3">
      <c r="A3" s="4" t="s">
        <v>327</v>
      </c>
      <c r="B3" s="6" t="n">
        <v>294323</v>
      </c>
      <c r="C3" s="6" t="n">
        <v>2102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8</v>
      </c>
      <c r="B1" s="2" t="s">
        <v>2</v>
      </c>
      <c r="C1" s="2" t="s">
        <v>31</v>
      </c>
    </row>
    <row r="2" spans="1:3">
      <c r="A2" s="3" t="s">
        <v>329</v>
      </c>
    </row>
    <row r="3" spans="1:3">
      <c r="A3" s="4" t="s">
        <v>330</v>
      </c>
      <c r="C3" s="6" t="n">
        <v>12718</v>
      </c>
    </row>
    <row r="4" spans="1:3">
      <c r="A4" s="4" t="s">
        <v>331</v>
      </c>
      <c r="C4" s="5" t="n">
        <v>134385</v>
      </c>
    </row>
    <row r="5" spans="1:3">
      <c r="A5" s="4" t="s">
        <v>332</v>
      </c>
      <c r="B5" s="6" t="n">
        <v>79169</v>
      </c>
      <c r="C5" s="5" t="n">
        <v>66398</v>
      </c>
    </row>
    <row r="6" spans="1:3">
      <c r="A6" s="4" t="s">
        <v>333</v>
      </c>
      <c r="B6" s="6" t="n">
        <v>79169</v>
      </c>
      <c r="C6" s="6" t="n">
        <v>213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34</v>
      </c>
      <c r="B1" s="2" t="s">
        <v>1</v>
      </c>
    </row>
    <row r="2" spans="1:2">
      <c r="B2" s="2" t="s">
        <v>289</v>
      </c>
    </row>
    <row r="3" spans="1:2">
      <c r="A3" s="3" t="s">
        <v>335</v>
      </c>
    </row>
    <row r="4" spans="1:2">
      <c r="A4" s="4" t="s">
        <v>336</v>
      </c>
      <c r="B4" s="6" t="n">
        <v>807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7</v>
      </c>
      <c r="B1" s="2" t="s">
        <v>2</v>
      </c>
      <c r="C1" s="2" t="s">
        <v>31</v>
      </c>
    </row>
    <row r="2" spans="1:3">
      <c r="A2" s="3" t="s">
        <v>338</v>
      </c>
    </row>
    <row r="3" spans="1:3">
      <c r="A3" s="4" t="s">
        <v>339</v>
      </c>
      <c r="B3" s="6" t="n">
        <v>15000</v>
      </c>
      <c r="C3" s="6" t="n">
        <v>15000</v>
      </c>
    </row>
    <row r="4" spans="1:3">
      <c r="A4" s="4" t="s">
        <v>340</v>
      </c>
      <c r="B4" s="5" t="n">
        <v>9058</v>
      </c>
      <c r="C4" s="5" t="n">
        <v>6810</v>
      </c>
    </row>
    <row r="5" spans="1:3">
      <c r="A5" s="4" t="s">
        <v>341</v>
      </c>
      <c r="B5" s="5" t="n">
        <v>24966</v>
      </c>
      <c r="C5" s="5" t="n">
        <v>24966</v>
      </c>
    </row>
    <row r="6" spans="1:3">
      <c r="A6" s="4" t="s">
        <v>342</v>
      </c>
      <c r="B6" s="5" t="n">
        <v>18889</v>
      </c>
      <c r="C6" s="5" t="n">
        <v>18889</v>
      </c>
    </row>
    <row r="7" spans="1:3">
      <c r="A7" s="4" t="s">
        <v>343</v>
      </c>
      <c r="B7" s="5" t="n">
        <v>23207</v>
      </c>
      <c r="C7" s="5" t="n">
        <v>23207</v>
      </c>
    </row>
    <row r="8" spans="1:3">
      <c r="A8" s="4" t="s">
        <v>344</v>
      </c>
      <c r="B8" s="5" t="n">
        <v>15170</v>
      </c>
      <c r="C8" s="5" t="n">
        <v>15170</v>
      </c>
    </row>
    <row r="9" spans="1:3">
      <c r="A9" s="4" t="s">
        <v>345</v>
      </c>
      <c r="B9" s="5" t="n">
        <v>106290</v>
      </c>
      <c r="C9" s="5" t="n">
        <v>104042</v>
      </c>
    </row>
    <row r="10" spans="1:3">
      <c r="A10" s="4" t="s">
        <v>346</v>
      </c>
      <c r="B10" s="5" t="n">
        <v>-90469</v>
      </c>
      <c r="C10" s="5" t="n">
        <v>-74418</v>
      </c>
    </row>
    <row r="11" spans="1:3">
      <c r="A11" s="4" t="s">
        <v>38</v>
      </c>
      <c r="B11" s="6" t="n">
        <v>15821</v>
      </c>
      <c r="C11" s="6" t="n">
        <v>29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7</v>
      </c>
      <c r="B1" s="2" t="s">
        <v>2</v>
      </c>
      <c r="C1" s="2" t="s">
        <v>31</v>
      </c>
    </row>
    <row r="2" spans="1:3">
      <c r="A2" s="3" t="s">
        <v>348</v>
      </c>
    </row>
    <row r="3" spans="1:3">
      <c r="A3" s="4" t="s">
        <v>128</v>
      </c>
      <c r="B3" s="6" t="n">
        <v>16051</v>
      </c>
      <c r="C3" s="6" t="n">
        <v>12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9</v>
      </c>
      <c r="B1" s="2" t="s">
        <v>2</v>
      </c>
      <c r="C1" s="2" t="s">
        <v>31</v>
      </c>
    </row>
    <row r="2" spans="1:3">
      <c r="A2" s="3" t="s">
        <v>350</v>
      </c>
    </row>
    <row r="3" spans="1:3">
      <c r="A3" s="4" t="s">
        <v>351</v>
      </c>
      <c r="B3" s="6" t="n">
        <v>366537</v>
      </c>
      <c r="C3" s="6" t="n">
        <v>361291</v>
      </c>
    </row>
    <row r="4" spans="1:3">
      <c r="A4" s="4" t="s">
        <v>352</v>
      </c>
      <c r="B4" s="5" t="n">
        <v>2095000</v>
      </c>
      <c r="C4" s="5" t="n">
        <v>2095000</v>
      </c>
    </row>
    <row r="5" spans="1:3">
      <c r="A5" s="4" t="s">
        <v>353</v>
      </c>
      <c r="B5" s="5" t="n">
        <v>630000</v>
      </c>
      <c r="C5" s="5" t="n">
        <v>630000</v>
      </c>
    </row>
    <row r="6" spans="1:3">
      <c r="A6" s="4" t="s">
        <v>354</v>
      </c>
      <c r="B6" s="5" t="n">
        <v>3091537</v>
      </c>
      <c r="C6" s="5" t="n">
        <v>3086291</v>
      </c>
    </row>
    <row r="7" spans="1:3">
      <c r="A7" s="4" t="s">
        <v>355</v>
      </c>
      <c r="B7" s="5" t="n">
        <v>-722587</v>
      </c>
      <c r="C7" s="5" t="n">
        <v>-655321</v>
      </c>
    </row>
    <row r="8" spans="1:3">
      <c r="A8" s="4" t="s">
        <v>356</v>
      </c>
      <c r="B8" s="6" t="n">
        <v>-2368950</v>
      </c>
      <c r="C8" s="5" t="n">
        <v>-2074627</v>
      </c>
    </row>
    <row r="9" spans="1:3">
      <c r="A9" s="4" t="s">
        <v>39</v>
      </c>
      <c r="C9" s="6" t="n">
        <v>356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57</v>
      </c>
      <c r="B1" s="2" t="s">
        <v>1</v>
      </c>
    </row>
    <row r="2" spans="1:3">
      <c r="B2" s="2" t="s">
        <v>2</v>
      </c>
      <c r="C2" s="2" t="s">
        <v>31</v>
      </c>
    </row>
    <row r="3" spans="1:3">
      <c r="A3" s="3" t="s">
        <v>358</v>
      </c>
    </row>
    <row r="4" spans="1:3">
      <c r="A4" s="4" t="s">
        <v>359</v>
      </c>
      <c r="B4" s="6" t="n">
        <v>67266</v>
      </c>
      <c r="C4" s="6" t="n">
        <v>272987</v>
      </c>
    </row>
    <row r="5" spans="1:3">
      <c r="A5" s="4" t="s">
        <v>360</v>
      </c>
      <c r="B5" s="6" t="n">
        <v>294323</v>
      </c>
      <c r="C5" s="6" t="n">
        <v>2102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0"/>
    <col customWidth="1" max="8" min="8" width="18"/>
    <col customWidth="1" max="9" min="9" width="25"/>
    <col customWidth="1" max="10" min="10" width="12"/>
  </cols>
  <sheetData>
    <row r="1" spans="1:10">
      <c r="A1" s="1" t="s">
        <v>96</v>
      </c>
      <c r="B1" s="2" t="s">
        <v>97</v>
      </c>
      <c r="C1" s="2" t="s">
        <v>98</v>
      </c>
      <c r="D1" s="2" t="s">
        <v>99</v>
      </c>
      <c r="E1" s="2" t="s">
        <v>100</v>
      </c>
      <c r="F1" s="2" t="s">
        <v>101</v>
      </c>
      <c r="G1" s="2" t="s">
        <v>102</v>
      </c>
      <c r="H1" s="2" t="s">
        <v>103</v>
      </c>
      <c r="I1" s="2" t="s">
        <v>104</v>
      </c>
      <c r="J1" s="2" t="s">
        <v>105</v>
      </c>
    </row>
    <row r="2" spans="1:10">
      <c r="A2" s="4" t="s">
        <v>106</v>
      </c>
      <c r="B2" s="5" t="n">
        <v>45236795</v>
      </c>
      <c r="C2" s="5" t="n">
        <v>45237</v>
      </c>
      <c r="D2" s="5" t="n">
        <v>13518987</v>
      </c>
      <c r="G2" s="5" t="n">
        <v>-8236333</v>
      </c>
      <c r="H2" s="5" t="n">
        <v>5327891</v>
      </c>
      <c r="J2" s="5" t="n">
        <v>5327891</v>
      </c>
    </row>
    <row r="3" spans="1:10">
      <c r="A3" s="4" t="s">
        <v>107</v>
      </c>
      <c r="B3" s="5" t="n">
        <v>11563127</v>
      </c>
      <c r="C3" s="5" t="n">
        <v>11563</v>
      </c>
      <c r="D3" s="5" t="n">
        <v>938862</v>
      </c>
      <c r="H3" s="5" t="n">
        <v>950425</v>
      </c>
      <c r="J3" s="5" t="n">
        <v>950425</v>
      </c>
    </row>
    <row r="4" spans="1:10">
      <c r="A4" s="4" t="s">
        <v>108</v>
      </c>
      <c r="B4" s="5" t="n">
        <v>2400000</v>
      </c>
      <c r="C4" s="5" t="n">
        <v>2400</v>
      </c>
      <c r="D4" s="5" t="n">
        <v>21600</v>
      </c>
      <c r="H4" s="5" t="n">
        <v>24000</v>
      </c>
      <c r="J4" s="5" t="n">
        <v>24000</v>
      </c>
    </row>
    <row r="5" spans="1:10">
      <c r="A5" s="4" t="s">
        <v>109</v>
      </c>
      <c r="D5" s="6" t="n">
        <v>23600</v>
      </c>
      <c r="H5" s="6" t="n">
        <v>23600</v>
      </c>
      <c r="J5" s="6" t="n">
        <v>23600</v>
      </c>
    </row>
    <row r="6" spans="1:10">
      <c r="A6" s="4" t="s">
        <v>110</v>
      </c>
      <c r="B6" s="5" t="n">
        <v>1978333</v>
      </c>
      <c r="C6" s="5" t="n">
        <v>1978</v>
      </c>
      <c r="D6" s="5" t="n">
        <v>237655</v>
      </c>
      <c r="H6" s="5" t="n">
        <v>239633</v>
      </c>
      <c r="J6" s="5" t="n">
        <v>239633</v>
      </c>
    </row>
    <row r="7" spans="1:10">
      <c r="A7" s="4" t="s">
        <v>111</v>
      </c>
      <c r="D7" s="6" t="n">
        <v>111490</v>
      </c>
      <c r="H7" s="6" t="n">
        <v>111490</v>
      </c>
      <c r="J7" s="6" t="n">
        <v>111490</v>
      </c>
    </row>
    <row r="8" spans="1:10">
      <c r="A8" s="4" t="s">
        <v>112</v>
      </c>
      <c r="B8" s="5" t="n">
        <v>2300000</v>
      </c>
      <c r="C8" s="5" t="n">
        <v>2300</v>
      </c>
      <c r="D8" s="5" t="n">
        <v>119189</v>
      </c>
      <c r="H8" s="5" t="n">
        <v>121489</v>
      </c>
      <c r="J8" s="5" t="n">
        <v>121489</v>
      </c>
    </row>
    <row r="9" spans="1:10">
      <c r="A9" s="4" t="s">
        <v>113</v>
      </c>
      <c r="B9" s="5" t="n">
        <v>1061429</v>
      </c>
      <c r="C9" s="5" t="n">
        <v>1062</v>
      </c>
      <c r="D9" s="5" t="n">
        <v>217238</v>
      </c>
      <c r="H9" s="5" t="n">
        <v>218300</v>
      </c>
      <c r="J9" s="5" t="n">
        <v>218300</v>
      </c>
    </row>
    <row r="10" spans="1:10">
      <c r="A10" s="4" t="s">
        <v>114</v>
      </c>
      <c r="G10" s="6" t="n">
        <v>-6954219</v>
      </c>
      <c r="H10" s="6" t="n">
        <v>-6954219</v>
      </c>
      <c r="I10" s="6" t="n">
        <v>-75101</v>
      </c>
      <c r="J10" s="6" t="n">
        <v>-7029320</v>
      </c>
    </row>
    <row r="11" spans="1:10">
      <c r="A11" s="4" t="s">
        <v>115</v>
      </c>
      <c r="B11" s="5" t="n">
        <v>64539684</v>
      </c>
      <c r="C11" s="5" t="n">
        <v>64540</v>
      </c>
      <c r="D11" s="5" t="n">
        <v>15188621</v>
      </c>
      <c r="G11" s="5" t="n">
        <v>-15190552</v>
      </c>
      <c r="H11" s="5" t="n">
        <v>62609</v>
      </c>
      <c r="I11" s="5" t="n">
        <v>-75101</v>
      </c>
      <c r="J11" s="5" t="n">
        <v>-12492</v>
      </c>
    </row>
    <row r="12" spans="1:10">
      <c r="A12" s="4" t="s">
        <v>107</v>
      </c>
      <c r="B12" s="5" t="n">
        <v>6918668</v>
      </c>
      <c r="C12" s="5" t="n">
        <v>6919</v>
      </c>
      <c r="D12" s="5" t="n">
        <v>707281</v>
      </c>
      <c r="H12" s="5" t="n">
        <v>714200</v>
      </c>
      <c r="J12" s="5" t="n">
        <v>714200</v>
      </c>
    </row>
    <row r="13" spans="1:10">
      <c r="A13" s="4" t="s">
        <v>108</v>
      </c>
      <c r="B13" s="5" t="n">
        <v>500000</v>
      </c>
      <c r="C13" s="5" t="n">
        <v>500</v>
      </c>
      <c r="D13" s="5" t="n">
        <v>4500</v>
      </c>
      <c r="H13" s="5" t="n">
        <v>5000</v>
      </c>
      <c r="J13" s="5" t="n">
        <v>5000</v>
      </c>
    </row>
    <row r="14" spans="1:10">
      <c r="A14" s="4" t="s">
        <v>116</v>
      </c>
      <c r="D14" s="6" t="n">
        <v>23181</v>
      </c>
      <c r="H14" s="6" t="n">
        <v>23181</v>
      </c>
      <c r="J14" s="6" t="n">
        <v>23181</v>
      </c>
    </row>
    <row r="15" spans="1:10">
      <c r="A15" s="4" t="s">
        <v>117</v>
      </c>
      <c r="B15" s="5" t="n">
        <v>1312000</v>
      </c>
      <c r="C15" s="5" t="n">
        <v>1312</v>
      </c>
      <c r="D15" s="5" t="n">
        <v>118488</v>
      </c>
      <c r="H15" s="5" t="n">
        <v>119800</v>
      </c>
      <c r="J15" s="5" t="n">
        <v>119800</v>
      </c>
    </row>
    <row r="16" spans="1:10">
      <c r="A16" s="4" t="s">
        <v>118</v>
      </c>
      <c r="B16" s="6" t="n">
        <v>1000000</v>
      </c>
      <c r="C16" s="6" t="n">
        <v>1000</v>
      </c>
      <c r="D16" s="6" t="n">
        <v>99000</v>
      </c>
      <c r="H16" s="6" t="n">
        <v>100000</v>
      </c>
      <c r="J16" s="6" t="n">
        <v>100000</v>
      </c>
    </row>
    <row r="17" spans="1:10">
      <c r="A17" s="4" t="s">
        <v>119</v>
      </c>
      <c r="B17" s="5" t="n">
        <v>698000</v>
      </c>
      <c r="C17" s="5" t="n">
        <v>698</v>
      </c>
      <c r="D17" s="5" t="n">
        <v>323825</v>
      </c>
      <c r="E17" s="5" t="n">
        <v>1322221</v>
      </c>
      <c r="F17" s="5" t="n">
        <v>117500</v>
      </c>
      <c r="H17" s="5" t="n">
        <v>442023</v>
      </c>
      <c r="J17" s="5" t="n">
        <v>442023</v>
      </c>
    </row>
    <row r="18" spans="1:10">
      <c r="A18" s="4" t="s">
        <v>120</v>
      </c>
      <c r="E18" s="6" t="n">
        <v>3591429</v>
      </c>
      <c r="F18" s="6" t="n">
        <v>306000</v>
      </c>
      <c r="H18" s="6" t="n">
        <v>306000</v>
      </c>
      <c r="J18" s="6" t="n">
        <v>306000</v>
      </c>
    </row>
    <row r="19" spans="1:10">
      <c r="A19" s="4" t="s">
        <v>121</v>
      </c>
      <c r="E19" s="6" t="n">
        <v>135000</v>
      </c>
      <c r="F19" s="6" t="n">
        <v>18900</v>
      </c>
      <c r="H19" s="5" t="n">
        <v>18900</v>
      </c>
      <c r="J19" s="5" t="n">
        <v>18900</v>
      </c>
    </row>
    <row r="20" spans="1:10">
      <c r="A20" s="4" t="s">
        <v>122</v>
      </c>
      <c r="G20" s="6" t="n">
        <v>-2351275</v>
      </c>
      <c r="H20" s="6" t="n">
        <v>-2351275</v>
      </c>
      <c r="I20" s="6" t="n">
        <v>-120037</v>
      </c>
      <c r="J20" s="6" t="n">
        <v>-2471312</v>
      </c>
    </row>
    <row r="21" spans="1:10">
      <c r="A21" s="4" t="s">
        <v>123</v>
      </c>
      <c r="B21" s="5" t="n">
        <v>74968352</v>
      </c>
      <c r="C21" s="5" t="n">
        <v>74969</v>
      </c>
      <c r="D21" s="5" t="n">
        <v>16464896</v>
      </c>
      <c r="E21" s="5" t="n">
        <v>5048650</v>
      </c>
      <c r="F21" s="5" t="n">
        <v>442400</v>
      </c>
      <c r="G21" s="5" t="n">
        <v>-17541827</v>
      </c>
      <c r="H21" s="5" t="n">
        <v>-559562</v>
      </c>
      <c r="I21" s="5" t="n">
        <v>-195138</v>
      </c>
      <c r="J21" s="5" t="n">
        <v>-7547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1</v>
      </c>
      <c r="B1" s="2" t="s">
        <v>2</v>
      </c>
      <c r="C1" s="2" t="s">
        <v>31</v>
      </c>
    </row>
    <row r="2" spans="1:3">
      <c r="A2" s="3" t="s">
        <v>362</v>
      </c>
    </row>
    <row r="3" spans="1:3">
      <c r="A3" s="4" t="s">
        <v>224</v>
      </c>
      <c r="B3" s="6" t="n">
        <v>2916603</v>
      </c>
      <c r="C3" s="6" t="n">
        <v>2916603</v>
      </c>
    </row>
    <row r="4" spans="1:3">
      <c r="A4" s="4" t="s">
        <v>356</v>
      </c>
      <c r="B4" s="6" t="n">
        <v>-2916603</v>
      </c>
      <c r="C4" s="5" t="n">
        <v>-2861287</v>
      </c>
    </row>
    <row r="5" spans="1:3">
      <c r="A5" s="4" t="s">
        <v>40</v>
      </c>
      <c r="C5" s="6" t="n">
        <v>55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3</v>
      </c>
      <c r="B1" s="2" t="s">
        <v>1</v>
      </c>
    </row>
    <row r="2" spans="1:3">
      <c r="B2" s="2" t="s">
        <v>2</v>
      </c>
      <c r="C2" s="2" t="s">
        <v>31</v>
      </c>
    </row>
    <row r="3" spans="1:3">
      <c r="A3" s="3" t="s">
        <v>364</v>
      </c>
    </row>
    <row r="4" spans="1:3">
      <c r="A4" s="4" t="s">
        <v>365</v>
      </c>
      <c r="B4" s="6" t="n">
        <v>55316</v>
      </c>
      <c r="C4" s="6" t="n">
        <v>28612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1</v>
      </c>
      <c r="D2" s="2" t="s">
        <v>367</v>
      </c>
    </row>
    <row r="3" spans="1:4">
      <c r="A3" s="3" t="s">
        <v>368</v>
      </c>
    </row>
    <row r="4" spans="1:4">
      <c r="A4" s="4" t="s">
        <v>369</v>
      </c>
      <c r="D4" s="6" t="n">
        <v>24000</v>
      </c>
    </row>
    <row r="5" spans="1:4">
      <c r="A5" s="4" t="s">
        <v>370</v>
      </c>
      <c r="C5" s="6" t="n">
        <v>165000</v>
      </c>
    </row>
    <row r="6" spans="1:4">
      <c r="A6" s="4" t="s">
        <v>371</v>
      </c>
      <c r="C6" s="5" t="n">
        <v>75000</v>
      </c>
    </row>
    <row r="7" spans="1:4">
      <c r="A7" s="4" t="s">
        <v>372</v>
      </c>
      <c r="C7" s="5" t="n">
        <v>1061429</v>
      </c>
    </row>
    <row r="8" spans="1:4">
      <c r="A8" s="4" t="s">
        <v>373</v>
      </c>
      <c r="C8" s="6" t="n">
        <v>2142858</v>
      </c>
    </row>
    <row r="9" spans="1:4">
      <c r="A9" s="4" t="s">
        <v>374</v>
      </c>
      <c r="C9" s="5" t="n">
        <v>218300</v>
      </c>
    </row>
    <row r="10" spans="1:4">
      <c r="A10" s="4" t="s">
        <v>375</v>
      </c>
      <c r="C10" s="4" t="s">
        <v>376</v>
      </c>
    </row>
    <row r="11" spans="1:4">
      <c r="A11" s="4" t="s">
        <v>377</v>
      </c>
      <c r="C11" s="4" t="s">
        <v>378</v>
      </c>
    </row>
    <row r="12" spans="1:4">
      <c r="A12" s="4" t="s">
        <v>379</v>
      </c>
      <c r="C12" s="5" t="n">
        <v>1061429</v>
      </c>
    </row>
    <row r="13" spans="1:4">
      <c r="A13" s="4" t="s">
        <v>380</v>
      </c>
      <c r="C13" s="5" t="n">
        <v>74300</v>
      </c>
    </row>
    <row r="14" spans="1:4">
      <c r="A14" s="4" t="s">
        <v>381</v>
      </c>
      <c r="B14" s="6" t="n">
        <v>1322221</v>
      </c>
      <c r="C14" s="6" t="n">
        <v>2142858</v>
      </c>
    </row>
    <row r="15" spans="1:4">
      <c r="A15" s="4" t="s">
        <v>382</v>
      </c>
      <c r="B15" s="6" t="n">
        <v>108422</v>
      </c>
      <c r="C15" s="6" t="n">
        <v>144000</v>
      </c>
    </row>
    <row r="16" spans="1:4">
      <c r="A16" s="3" t="s">
        <v>383</v>
      </c>
    </row>
    <row r="17" spans="1:4">
      <c r="A17" s="4" t="s">
        <v>384</v>
      </c>
      <c r="B17" s="8" t="n">
        <v>0.09</v>
      </c>
    </row>
    <row r="18" spans="1:4">
      <c r="A18" s="4" t="s">
        <v>385</v>
      </c>
      <c r="B18" s="8" t="n">
        <v>0.1</v>
      </c>
      <c r="C18" s="8" t="n">
        <v>0.07000000000000001</v>
      </c>
    </row>
    <row r="19" spans="1:4">
      <c r="A19" s="4" t="s">
        <v>386</v>
      </c>
      <c r="B19" s="4" t="s">
        <v>387</v>
      </c>
    </row>
    <row r="20" spans="1:4">
      <c r="A20" s="4" t="s">
        <v>388</v>
      </c>
      <c r="B20" s="4" t="s">
        <v>389</v>
      </c>
      <c r="C20" s="4" t="s">
        <v>390</v>
      </c>
    </row>
    <row r="21" spans="1:4">
      <c r="A21" s="4" t="s">
        <v>391</v>
      </c>
      <c r="B21" s="4" t="s">
        <v>392</v>
      </c>
    </row>
    <row r="22" spans="1:4">
      <c r="A22" s="4" t="s">
        <v>393</v>
      </c>
      <c r="B22" s="4" t="s">
        <v>394</v>
      </c>
      <c r="C22" s="4" t="s">
        <v>395</v>
      </c>
    </row>
    <row r="23" spans="1:4">
      <c r="A23" s="4" t="s">
        <v>396</v>
      </c>
      <c r="C23" s="5" t="n">
        <v>218300</v>
      </c>
    </row>
    <row r="24" spans="1:4">
      <c r="A24" s="4" t="s">
        <v>397</v>
      </c>
      <c r="C24" s="6" t="n">
        <v>143300</v>
      </c>
    </row>
    <row r="25" spans="1:4">
      <c r="A25" s="3" t="s">
        <v>398</v>
      </c>
    </row>
    <row r="26" spans="1:4">
      <c r="A26" s="4" t="s">
        <v>399</v>
      </c>
      <c r="B26" s="6" t="n">
        <v>82300</v>
      </c>
    </row>
    <row r="27" spans="1:4">
      <c r="A27" s="4" t="s">
        <v>400</v>
      </c>
      <c r="B27" s="8" t="n">
        <v>0.09</v>
      </c>
    </row>
    <row r="28" spans="1:4">
      <c r="A28" s="4" t="s">
        <v>401</v>
      </c>
      <c r="B28" s="5" t="n">
        <v>135000</v>
      </c>
    </row>
    <row r="29" spans="1:4">
      <c r="A29" s="4" t="s">
        <v>402</v>
      </c>
      <c r="B29" s="5" t="n">
        <v>18900</v>
      </c>
    </row>
    <row r="30" spans="1:4">
      <c r="A30" s="4" t="s">
        <v>403</v>
      </c>
      <c r="B30" s="6" t="n">
        <v>187500</v>
      </c>
    </row>
    <row r="31" spans="1:4">
      <c r="A31" s="4" t="s">
        <v>404</v>
      </c>
      <c r="B31" s="5" t="n">
        <v>2020221</v>
      </c>
    </row>
    <row r="32" spans="1:4">
      <c r="A32" s="4" t="s">
        <v>405</v>
      </c>
      <c r="B32" s="5" t="n">
        <v>2369221</v>
      </c>
    </row>
    <row r="33" spans="1:4">
      <c r="A33" s="4" t="s">
        <v>406</v>
      </c>
      <c r="B33" s="5" t="n">
        <v>442023</v>
      </c>
    </row>
    <row r="34" spans="1:4">
      <c r="A34" s="4" t="s">
        <v>407</v>
      </c>
      <c r="B34" s="5" t="n">
        <v>1322221</v>
      </c>
    </row>
    <row r="35" spans="1:4">
      <c r="A35" s="4" t="s">
        <v>408</v>
      </c>
      <c r="B35" s="6" t="n">
        <v>117500</v>
      </c>
    </row>
    <row r="36" spans="1:4">
      <c r="A36" s="4" t="s">
        <v>409</v>
      </c>
      <c r="B36" s="8" t="n">
        <v>0.09</v>
      </c>
    </row>
    <row r="37" spans="1:4">
      <c r="A37" s="4" t="s">
        <v>410</v>
      </c>
      <c r="B37" s="6" t="n">
        <v>108422</v>
      </c>
    </row>
    <row r="38" spans="1:4">
      <c r="A38" s="4" t="s">
        <v>411</v>
      </c>
      <c r="B38" s="5" t="n">
        <v>69800</v>
      </c>
    </row>
    <row r="39" spans="1:4">
      <c r="A39" s="4" t="s">
        <v>412</v>
      </c>
      <c r="B39" s="5" t="n">
        <v>698000</v>
      </c>
    </row>
    <row r="40" spans="1:4">
      <c r="A40" s="4" t="s">
        <v>413</v>
      </c>
      <c r="B40" s="5" t="n">
        <v>125640</v>
      </c>
    </row>
    <row r="41" spans="1:4">
      <c r="A41" s="4" t="s">
        <v>414</v>
      </c>
      <c r="B41" s="5" t="n">
        <v>90641</v>
      </c>
    </row>
    <row r="42" spans="1:4">
      <c r="A42" s="4" t="s">
        <v>415</v>
      </c>
      <c r="B42" s="6" t="n">
        <v>2562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7"/>
  </cols>
  <sheetData>
    <row r="1" spans="1:2">
      <c r="A1" s="1" t="s">
        <v>416</v>
      </c>
      <c r="B1" s="2" t="s">
        <v>417</v>
      </c>
    </row>
    <row r="2" spans="1:2">
      <c r="A2" s="3" t="s">
        <v>418</v>
      </c>
    </row>
    <row r="3" spans="1:2">
      <c r="A3" s="4" t="s">
        <v>419</v>
      </c>
      <c r="B3" s="5" t="n">
        <v>1322221</v>
      </c>
    </row>
    <row r="4" spans="1:2">
      <c r="A4" s="4" t="s">
        <v>420</v>
      </c>
      <c r="B4" s="6" t="n">
        <v>117500</v>
      </c>
    </row>
    <row r="5" spans="1:2">
      <c r="A5" s="4" t="s">
        <v>421</v>
      </c>
      <c r="B5" s="5" t="n">
        <v>9000</v>
      </c>
    </row>
    <row r="6" spans="1:2">
      <c r="A6" s="4" t="s">
        <v>422</v>
      </c>
      <c r="B6" s="6" t="n">
        <v>11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3</v>
      </c>
      <c r="B1" s="2" t="s">
        <v>2</v>
      </c>
      <c r="C1" s="2" t="s">
        <v>31</v>
      </c>
      <c r="D1" s="2" t="s">
        <v>424</v>
      </c>
      <c r="E1" s="2" t="s">
        <v>425</v>
      </c>
      <c r="F1" s="2" t="s">
        <v>426</v>
      </c>
      <c r="G1" s="2" t="s">
        <v>367</v>
      </c>
      <c r="H1" s="2" t="s">
        <v>427</v>
      </c>
      <c r="I1" s="2" t="s">
        <v>428</v>
      </c>
      <c r="J1" s="2" t="s">
        <v>429</v>
      </c>
      <c r="K1" s="2" t="s">
        <v>430</v>
      </c>
    </row>
    <row r="2" spans="1:11">
      <c r="A2" s="3" t="s">
        <v>431</v>
      </c>
    </row>
    <row r="3" spans="1:11">
      <c r="A3" s="4" t="s">
        <v>432</v>
      </c>
      <c r="K3" s="6" t="n">
        <v>350000</v>
      </c>
    </row>
    <row r="4" spans="1:11">
      <c r="A4" s="4" t="s">
        <v>433</v>
      </c>
      <c r="J4" s="6" t="n">
        <v>55556</v>
      </c>
      <c r="K4" s="6" t="n">
        <v>166667</v>
      </c>
    </row>
    <row r="5" spans="1:11">
      <c r="A5" s="4" t="s">
        <v>434</v>
      </c>
      <c r="J5" s="4" t="s">
        <v>378</v>
      </c>
      <c r="K5" s="4" t="s">
        <v>378</v>
      </c>
    </row>
    <row r="6" spans="1:11">
      <c r="A6" s="4" t="s">
        <v>435</v>
      </c>
      <c r="J6" s="4" t="s">
        <v>436</v>
      </c>
      <c r="K6" s="4" t="s">
        <v>436</v>
      </c>
    </row>
    <row r="7" spans="1:11">
      <c r="A7" s="4" t="s">
        <v>437</v>
      </c>
      <c r="J7" s="5" t="n">
        <v>90</v>
      </c>
      <c r="K7" s="5" t="n">
        <v>90</v>
      </c>
    </row>
    <row r="8" spans="1:11">
      <c r="A8" s="4" t="s">
        <v>438</v>
      </c>
      <c r="J8" s="5" t="n">
        <v>2</v>
      </c>
      <c r="K8" s="5" t="n">
        <v>2</v>
      </c>
    </row>
    <row r="9" spans="1:11">
      <c r="A9" s="4" t="s">
        <v>439</v>
      </c>
      <c r="J9" s="9" t="n">
        <v>0.7</v>
      </c>
      <c r="K9" s="9" t="n">
        <v>0.7</v>
      </c>
    </row>
    <row r="10" spans="1:11">
      <c r="A10" s="4" t="s">
        <v>440</v>
      </c>
      <c r="J10" s="4" t="s">
        <v>441</v>
      </c>
      <c r="K10" s="4" t="s">
        <v>441</v>
      </c>
    </row>
    <row r="11" spans="1:11">
      <c r="A11" s="4" t="s">
        <v>442</v>
      </c>
      <c r="H11" s="6" t="n">
        <v>6667</v>
      </c>
      <c r="I11" s="6" t="n">
        <v>20000</v>
      </c>
    </row>
    <row r="12" spans="1:11">
      <c r="A12" s="4" t="s">
        <v>443</v>
      </c>
      <c r="G12" s="6" t="n">
        <v>222223</v>
      </c>
    </row>
    <row r="13" spans="1:11">
      <c r="A13" s="4" t="s">
        <v>444</v>
      </c>
      <c r="G13" s="6" t="n">
        <v>26667</v>
      </c>
    </row>
    <row r="14" spans="1:11">
      <c r="A14" s="4" t="s">
        <v>445</v>
      </c>
      <c r="E14" s="6" t="n">
        <v>4250</v>
      </c>
      <c r="F14" s="6" t="n">
        <v>90572</v>
      </c>
    </row>
    <row r="15" spans="1:11">
      <c r="A15" s="4" t="s">
        <v>446</v>
      </c>
      <c r="E15" s="5" t="n">
        <v>26667</v>
      </c>
    </row>
    <row r="16" spans="1:11">
      <c r="A16" s="4" t="s">
        <v>447</v>
      </c>
      <c r="E16" s="6" t="n">
        <v>750000</v>
      </c>
      <c r="F16" s="6" t="n">
        <v>1550000</v>
      </c>
    </row>
    <row r="17" spans="1:11">
      <c r="A17" s="4" t="s">
        <v>448</v>
      </c>
      <c r="E17" s="7" t="n">
        <v>0.041</v>
      </c>
      <c r="F17" s="7" t="n">
        <v>0.041</v>
      </c>
    </row>
    <row r="18" spans="1:11">
      <c r="A18" s="4" t="s">
        <v>449</v>
      </c>
      <c r="F18" s="7" t="n">
        <v>0.07099999999999999</v>
      </c>
    </row>
    <row r="19" spans="1:11">
      <c r="A19" s="4" t="s">
        <v>450</v>
      </c>
      <c r="D19" s="6" t="n">
        <v>127401</v>
      </c>
    </row>
    <row r="20" spans="1:11">
      <c r="A20" s="4" t="s">
        <v>451</v>
      </c>
      <c r="D20" s="5" t="n">
        <v>200000</v>
      </c>
    </row>
    <row r="21" spans="1:11">
      <c r="A21" s="4" t="s">
        <v>452</v>
      </c>
      <c r="D21" s="5" t="n">
        <v>100000</v>
      </c>
    </row>
    <row r="22" spans="1:11">
      <c r="A22" s="4" t="s">
        <v>453</v>
      </c>
      <c r="D22" s="5" t="n">
        <v>72600</v>
      </c>
    </row>
    <row r="23" spans="1:11">
      <c r="A23" s="4" t="s">
        <v>454</v>
      </c>
      <c r="D23" s="6" t="n">
        <v>100000</v>
      </c>
    </row>
    <row r="24" spans="1:11">
      <c r="A24" s="4" t="s">
        <v>455</v>
      </c>
      <c r="B24" s="6" t="n">
        <v>171124</v>
      </c>
    </row>
    <row r="25" spans="1:11">
      <c r="A25" s="4" t="s">
        <v>456</v>
      </c>
      <c r="B25" s="6" t="n">
        <v>171124</v>
      </c>
    </row>
    <row r="26" spans="1:11">
      <c r="A26" s="4" t="s">
        <v>457</v>
      </c>
      <c r="C26" s="6" t="n">
        <v>47404</v>
      </c>
    </row>
    <row r="27" spans="1:11">
      <c r="A27" s="4" t="s">
        <v>458</v>
      </c>
      <c r="C27" s="5" t="n">
        <v>92398</v>
      </c>
    </row>
    <row r="28" spans="1:11">
      <c r="A28" s="4" t="s">
        <v>459</v>
      </c>
      <c r="C28" s="6" t="n">
        <v>1261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425</v>
      </c>
      <c r="D1" s="2" t="s">
        <v>461</v>
      </c>
      <c r="E1" s="2" t="s">
        <v>462</v>
      </c>
    </row>
    <row r="2" spans="1:5">
      <c r="A2" s="3" t="s">
        <v>463</v>
      </c>
    </row>
    <row r="3" spans="1:5">
      <c r="A3" s="4" t="s">
        <v>385</v>
      </c>
      <c r="B3" s="10" t="n">
        <v>0.1348</v>
      </c>
    </row>
    <row r="4" spans="1:5">
      <c r="A4" s="4" t="s">
        <v>384</v>
      </c>
      <c r="B4" s="10" t="n">
        <v>0.1082</v>
      </c>
    </row>
    <row r="5" spans="1:5">
      <c r="A5" s="4" t="s">
        <v>464</v>
      </c>
      <c r="E5" s="6" t="n">
        <v>186666</v>
      </c>
    </row>
    <row r="6" spans="1:5">
      <c r="A6" s="4" t="s">
        <v>465</v>
      </c>
      <c r="E6" s="5" t="n">
        <v>62222</v>
      </c>
    </row>
    <row r="7" spans="1:5">
      <c r="A7" s="4" t="s">
        <v>466</v>
      </c>
      <c r="E7" s="6" t="n">
        <v>90571</v>
      </c>
    </row>
    <row r="8" spans="1:5">
      <c r="A8" s="4" t="s">
        <v>467</v>
      </c>
      <c r="E8" s="4" t="s">
        <v>436</v>
      </c>
    </row>
    <row r="9" spans="1:5">
      <c r="A9" s="4" t="s">
        <v>468</v>
      </c>
      <c r="C9" s="8" t="n">
        <v>127400.76</v>
      </c>
      <c r="D9" s="8" t="n">
        <v>30966.88</v>
      </c>
      <c r="E9" s="6" t="n">
        <v>158318</v>
      </c>
    </row>
    <row r="10" spans="1:5">
      <c r="A10" s="4" t="s">
        <v>469</v>
      </c>
      <c r="B10" s="4" t="s">
        <v>470</v>
      </c>
    </row>
    <row r="11" spans="1:5">
      <c r="A11" s="4" t="s">
        <v>471</v>
      </c>
      <c r="B11" s="4" t="s">
        <v>472</v>
      </c>
    </row>
    <row r="12" spans="1:5">
      <c r="A12" s="4" t="s">
        <v>473</v>
      </c>
      <c r="B12" s="4" t="s">
        <v>474</v>
      </c>
    </row>
    <row r="13" spans="1:5">
      <c r="A13" s="4" t="s">
        <v>475</v>
      </c>
      <c r="B13" s="4" t="s">
        <v>476</v>
      </c>
    </row>
    <row r="14" spans="1:5">
      <c r="A14" s="4" t="s">
        <v>477</v>
      </c>
      <c r="B14" s="4" t="s">
        <v>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8</v>
      </c>
      <c r="B1" s="2" t="s">
        <v>479</v>
      </c>
      <c r="C1" s="2" t="s">
        <v>480</v>
      </c>
      <c r="D1" s="2" t="s">
        <v>481</v>
      </c>
      <c r="E1" s="2" t="s">
        <v>482</v>
      </c>
      <c r="F1" s="2" t="s">
        <v>483</v>
      </c>
      <c r="G1" s="2" t="s">
        <v>484</v>
      </c>
      <c r="H1" s="2" t="s">
        <v>485</v>
      </c>
      <c r="I1" s="2" t="s">
        <v>486</v>
      </c>
      <c r="J1" s="2" t="s">
        <v>487</v>
      </c>
      <c r="K1" s="2" t="s">
        <v>461</v>
      </c>
    </row>
    <row r="2" spans="1:11">
      <c r="A2" s="3" t="s">
        <v>488</v>
      </c>
    </row>
    <row r="3" spans="1:11">
      <c r="A3" s="4" t="s">
        <v>489</v>
      </c>
      <c r="B3" s="4" t="s">
        <v>490</v>
      </c>
      <c r="C3" s="4" t="s">
        <v>491</v>
      </c>
      <c r="D3" s="4" t="s">
        <v>491</v>
      </c>
      <c r="E3" s="4" t="s">
        <v>492</v>
      </c>
      <c r="F3" s="4" t="s">
        <v>492</v>
      </c>
      <c r="G3" s="4" t="s">
        <v>493</v>
      </c>
      <c r="H3" s="4" t="s">
        <v>494</v>
      </c>
      <c r="I3" s="4" t="s">
        <v>495</v>
      </c>
      <c r="J3" s="4" t="s">
        <v>496</v>
      </c>
      <c r="K3" s="4" t="s">
        <v>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8</v>
      </c>
      <c r="B1" s="2" t="s">
        <v>1</v>
      </c>
    </row>
    <row r="2" spans="1:3">
      <c r="B2" s="2" t="s">
        <v>499</v>
      </c>
      <c r="C2" s="2" t="s">
        <v>500</v>
      </c>
    </row>
    <row r="3" spans="1:3">
      <c r="A3" s="3" t="s">
        <v>501</v>
      </c>
    </row>
    <row r="4" spans="1:3">
      <c r="A4" s="4" t="s">
        <v>502</v>
      </c>
      <c r="B4" s="5" t="n">
        <v>75000000</v>
      </c>
    </row>
    <row r="5" spans="1:3">
      <c r="A5" s="4" t="s">
        <v>503</v>
      </c>
      <c r="B5" s="7" t="n">
        <v>0.001</v>
      </c>
    </row>
    <row r="6" spans="1:3">
      <c r="A6" s="4" t="s">
        <v>504</v>
      </c>
      <c r="B6" s="5" t="n">
        <v>74968352</v>
      </c>
    </row>
    <row r="7" spans="1:3">
      <c r="A7" s="4" t="s">
        <v>505</v>
      </c>
      <c r="B7" s="5" t="n">
        <v>185000000</v>
      </c>
    </row>
    <row r="8" spans="1:3">
      <c r="A8" s="4" t="s">
        <v>506</v>
      </c>
      <c r="B8" s="7" t="n">
        <v>0.001</v>
      </c>
    </row>
    <row r="9" spans="1:3">
      <c r="A9" s="4" t="s">
        <v>507</v>
      </c>
      <c r="B9" s="5" t="n">
        <v>1312000</v>
      </c>
      <c r="C9" s="5" t="n">
        <v>1978333</v>
      </c>
    </row>
    <row r="10" spans="1:3">
      <c r="A10" s="4" t="s">
        <v>508</v>
      </c>
      <c r="B10" s="6" t="n">
        <v>119800</v>
      </c>
      <c r="C10" s="6" t="n">
        <v>239633</v>
      </c>
    </row>
    <row r="11" spans="1:3">
      <c r="A11" s="4" t="s">
        <v>379</v>
      </c>
      <c r="C11" s="5" t="n">
        <v>1000000</v>
      </c>
    </row>
    <row r="12" spans="1:3">
      <c r="A12" s="4" t="s">
        <v>509</v>
      </c>
      <c r="C12" s="6" t="n">
        <v>100000</v>
      </c>
    </row>
    <row r="13" spans="1:3">
      <c r="A13" s="4" t="s">
        <v>510</v>
      </c>
      <c r="B13" s="5" t="n">
        <v>60000</v>
      </c>
    </row>
    <row r="14" spans="1:3">
      <c r="A14" s="4" t="s">
        <v>511</v>
      </c>
      <c r="B14" s="6" t="n">
        <v>40000</v>
      </c>
    </row>
    <row r="15" spans="1:3">
      <c r="A15" s="4" t="s">
        <v>512</v>
      </c>
      <c r="C15" s="5" t="n">
        <v>11563127</v>
      </c>
    </row>
    <row r="16" spans="1:3">
      <c r="A16" s="4" t="s">
        <v>513</v>
      </c>
      <c r="C16" s="6" t="n">
        <v>950425</v>
      </c>
    </row>
    <row r="17" spans="1:3">
      <c r="A17" s="4" t="s">
        <v>514</v>
      </c>
      <c r="C17" s="5" t="n">
        <v>18814176</v>
      </c>
    </row>
    <row r="18" spans="1:3">
      <c r="A18" s="4" t="s">
        <v>515</v>
      </c>
      <c r="C18" s="5" t="n">
        <v>5</v>
      </c>
    </row>
    <row r="19" spans="1:3">
      <c r="A19" s="4" t="s">
        <v>516</v>
      </c>
      <c r="C19" s="8" t="n">
        <v>0.25</v>
      </c>
    </row>
    <row r="20" spans="1:3">
      <c r="A20" s="4" t="s">
        <v>517</v>
      </c>
      <c r="B20" s="5" t="n">
        <v>6918668</v>
      </c>
    </row>
    <row r="21" spans="1:3">
      <c r="A21" s="4" t="s">
        <v>518</v>
      </c>
      <c r="B21" s="5" t="n">
        <v>9687168</v>
      </c>
    </row>
    <row r="22" spans="1:3">
      <c r="A22" s="4" t="s">
        <v>519</v>
      </c>
      <c r="B22" s="8" t="n">
        <v>0.18</v>
      </c>
    </row>
    <row r="23" spans="1:3">
      <c r="A23" s="4" t="s">
        <v>520</v>
      </c>
      <c r="B23" s="6" t="n">
        <v>3591429</v>
      </c>
    </row>
    <row r="24" spans="1:3">
      <c r="A24" s="4" t="s">
        <v>521</v>
      </c>
      <c r="B24" s="6" t="n">
        <v>306000</v>
      </c>
    </row>
    <row r="25" spans="1:3">
      <c r="A25" s="4" t="s">
        <v>522</v>
      </c>
      <c r="B25" s="5" t="n">
        <v>7982857</v>
      </c>
    </row>
    <row r="26" spans="1:3">
      <c r="A26" s="4" t="s">
        <v>523</v>
      </c>
      <c r="B26" s="8" t="n">
        <v>0.15</v>
      </c>
    </row>
    <row r="27" spans="1:3">
      <c r="A27" s="4" t="s">
        <v>524</v>
      </c>
      <c r="B27" s="5" t="n">
        <v>7500000</v>
      </c>
    </row>
    <row r="28" spans="1:3">
      <c r="A28" s="4" t="s">
        <v>525</v>
      </c>
      <c r="C28" s="5" t="n">
        <v>1200000</v>
      </c>
    </row>
    <row r="29" spans="1:3">
      <c r="A29" s="4" t="s">
        <v>526</v>
      </c>
      <c r="C29" s="8" t="n">
        <v>0.25</v>
      </c>
    </row>
    <row r="30" spans="1:3">
      <c r="A30" s="4" t="s">
        <v>527</v>
      </c>
      <c r="C30" s="6" t="n">
        <v>111490</v>
      </c>
    </row>
    <row r="31" spans="1:3">
      <c r="A31" s="4" t="s">
        <v>528</v>
      </c>
      <c r="B31" s="5" t="n">
        <v>200000</v>
      </c>
      <c r="C31" s="5" t="n">
        <v>1600000</v>
      </c>
    </row>
    <row r="32" spans="1:3">
      <c r="A32" s="4" t="s">
        <v>529</v>
      </c>
      <c r="B32" s="6" t="n">
        <v>2000</v>
      </c>
      <c r="C32" s="6" t="n">
        <v>16000</v>
      </c>
    </row>
    <row r="33" spans="1:3">
      <c r="A33" s="4" t="s">
        <v>530</v>
      </c>
      <c r="C33" s="5" t="n">
        <v>250000</v>
      </c>
    </row>
    <row r="34" spans="1:3">
      <c r="A34" s="4" t="s">
        <v>531</v>
      </c>
      <c r="C34" s="8" t="n">
        <v>0.15</v>
      </c>
    </row>
    <row r="35" spans="1:3">
      <c r="A35" s="4" t="s">
        <v>532</v>
      </c>
      <c r="B35" s="6" t="n">
        <v>22631</v>
      </c>
    </row>
    <row r="36" spans="1:3">
      <c r="A36" s="4" t="s">
        <v>533</v>
      </c>
      <c r="B36" s="5" t="n">
        <v>5000</v>
      </c>
    </row>
    <row r="37" spans="1:3">
      <c r="A37" s="4" t="s">
        <v>534</v>
      </c>
      <c r="B37" s="8" t="n">
        <v>0.09</v>
      </c>
    </row>
    <row r="38" spans="1:3">
      <c r="A38" s="4" t="s">
        <v>535</v>
      </c>
      <c r="B38" s="6" t="n">
        <v>5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6</v>
      </c>
      <c r="B1" s="2" t="s">
        <v>2</v>
      </c>
      <c r="C1" s="2" t="s">
        <v>31</v>
      </c>
    </row>
    <row r="2" spans="1:3">
      <c r="A2" s="3" t="s">
        <v>537</v>
      </c>
    </row>
    <row r="3" spans="1:3">
      <c r="A3" s="4" t="s">
        <v>538</v>
      </c>
      <c r="C3" s="8" t="n">
        <v>0.11</v>
      </c>
    </row>
    <row r="4" spans="1:3">
      <c r="A4" s="4" t="s">
        <v>539</v>
      </c>
      <c r="B4" s="8" t="n">
        <v>0.1</v>
      </c>
      <c r="C4" s="8" t="n">
        <v>0.19</v>
      </c>
    </row>
    <row r="5" spans="1:3">
      <c r="A5" s="4" t="s">
        <v>540</v>
      </c>
      <c r="B5" s="4" t="s">
        <v>474</v>
      </c>
      <c r="C5" s="4" t="s">
        <v>474</v>
      </c>
    </row>
    <row r="6" spans="1:3">
      <c r="A6" s="4" t="s">
        <v>541</v>
      </c>
      <c r="B6" s="4" t="s">
        <v>542</v>
      </c>
      <c r="C6" s="4" t="s">
        <v>543</v>
      </c>
    </row>
    <row r="7" spans="1:3">
      <c r="A7" s="4" t="s">
        <v>544</v>
      </c>
      <c r="B7" s="4" t="s">
        <v>545</v>
      </c>
      <c r="C7" s="4" t="s">
        <v>546</v>
      </c>
    </row>
    <row r="8" spans="1:3">
      <c r="A8" s="4" t="s">
        <v>547</v>
      </c>
      <c r="B8" s="4" t="s">
        <v>548</v>
      </c>
      <c r="C8" s="4" t="s">
        <v>549</v>
      </c>
    </row>
    <row r="9" spans="1:3">
      <c r="A9" s="4" t="s">
        <v>550</v>
      </c>
      <c r="B9" s="4" t="s">
        <v>551</v>
      </c>
      <c r="C9" s="4" t="s">
        <v>552</v>
      </c>
    </row>
    <row r="10" spans="1:3">
      <c r="A10" s="4" t="s">
        <v>553</v>
      </c>
      <c r="B10" s="5" t="n">
        <v>5</v>
      </c>
      <c r="C10" s="5"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499</v>
      </c>
    </row>
    <row r="3" spans="1:2">
      <c r="A3" s="3" t="s">
        <v>555</v>
      </c>
    </row>
    <row r="4" spans="1:2">
      <c r="A4" s="4" t="s">
        <v>556</v>
      </c>
      <c r="B4" s="5" t="n">
        <v>5572500</v>
      </c>
    </row>
    <row r="5" spans="1:2">
      <c r="A5" s="4" t="s">
        <v>557</v>
      </c>
      <c r="B5" s="5" t="n">
        <v>1200000</v>
      </c>
    </row>
    <row r="6" spans="1:2">
      <c r="A6" s="4" t="s">
        <v>558</v>
      </c>
      <c r="B6" s="5" t="n">
        <v>-1600000</v>
      </c>
    </row>
    <row r="7" spans="1:2">
      <c r="A7" s="4" t="s">
        <v>559</v>
      </c>
      <c r="B7" s="5" t="n">
        <v>5172500</v>
      </c>
    </row>
    <row r="8" spans="1:2">
      <c r="A8" s="4" t="s">
        <v>560</v>
      </c>
      <c r="B8" s="5" t="n">
        <v>255000</v>
      </c>
    </row>
    <row r="9" spans="1:2">
      <c r="A9" s="4" t="s">
        <v>558</v>
      </c>
      <c r="B9" s="5" t="n">
        <v>-200000</v>
      </c>
    </row>
    <row r="10" spans="1:2">
      <c r="A10" s="4" t="s">
        <v>561</v>
      </c>
      <c r="B10" s="5" t="n">
        <v>5227500</v>
      </c>
    </row>
    <row r="11" spans="1:2">
      <c r="A11" s="4" t="s">
        <v>562</v>
      </c>
      <c r="B11" s="5" t="n">
        <v>5227500</v>
      </c>
    </row>
    <row r="12" spans="1:2">
      <c r="A12" s="3" t="s">
        <v>563</v>
      </c>
    </row>
    <row r="13" spans="1:2">
      <c r="A13" s="4" t="s">
        <v>564</v>
      </c>
      <c r="B13" s="8" t="n">
        <v>0.54</v>
      </c>
    </row>
    <row r="14" spans="1:2">
      <c r="A14" s="4" t="s">
        <v>565</v>
      </c>
      <c r="B14" s="9" t="n">
        <v>0.15</v>
      </c>
    </row>
    <row r="15" spans="1:2">
      <c r="A15" s="4" t="s">
        <v>566</v>
      </c>
      <c r="B15" s="9" t="n">
        <v>0.01</v>
      </c>
    </row>
    <row r="16" spans="1:2">
      <c r="A16" s="4" t="s">
        <v>567</v>
      </c>
      <c r="B16" s="11" t="n">
        <v>0.6</v>
      </c>
    </row>
    <row r="17" spans="1:2">
      <c r="A17" s="4" t="s">
        <v>568</v>
      </c>
      <c r="B17" s="9" t="n">
        <v>0.12</v>
      </c>
    </row>
    <row r="18" spans="1:2">
      <c r="A18" s="4" t="s">
        <v>566</v>
      </c>
      <c r="B18" s="9" t="n">
        <v>0.01</v>
      </c>
    </row>
    <row r="19" spans="1:2">
      <c r="A19" s="4" t="s">
        <v>569</v>
      </c>
      <c r="B19" s="11" t="n">
        <v>0.6</v>
      </c>
    </row>
    <row r="20" spans="1:2">
      <c r="A20" s="4" t="s">
        <v>570</v>
      </c>
      <c r="B20" s="12" t="n">
        <v>0.6</v>
      </c>
    </row>
    <row r="21" spans="1:2">
      <c r="A21" s="3" t="s">
        <v>571</v>
      </c>
    </row>
    <row r="22" spans="1:2">
      <c r="A22" s="4" t="s">
        <v>572</v>
      </c>
      <c r="B22" s="6" t="n">
        <v>1404598</v>
      </c>
    </row>
    <row r="23" spans="1:2">
      <c r="A23" s="4" t="s">
        <v>573</v>
      </c>
      <c r="B23" s="5" t="n">
        <v>111490</v>
      </c>
    </row>
    <row r="24" spans="1:2">
      <c r="A24" s="4" t="s">
        <v>574</v>
      </c>
      <c r="B24" s="5" t="n">
        <v>1516088</v>
      </c>
    </row>
    <row r="25" spans="1:2">
      <c r="A25" s="4" t="s">
        <v>575</v>
      </c>
      <c r="B25" s="5" t="n">
        <v>23181</v>
      </c>
    </row>
    <row r="26" spans="1:2">
      <c r="A26" s="4" t="s">
        <v>576</v>
      </c>
      <c r="B26" s="5" t="n">
        <v>1539269</v>
      </c>
    </row>
    <row r="27" spans="1:2">
      <c r="A27" s="4" t="s">
        <v>577</v>
      </c>
      <c r="B27" s="6" t="n">
        <v>15392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1</v>
      </c>
    </row>
    <row r="3" spans="1:3">
      <c r="A3" s="3" t="s">
        <v>125</v>
      </c>
    </row>
    <row r="4" spans="1:3">
      <c r="A4" s="4" t="s">
        <v>126</v>
      </c>
      <c r="B4" s="6" t="n">
        <v>-2471312</v>
      </c>
      <c r="C4" s="6" t="n">
        <v>-7029320</v>
      </c>
    </row>
    <row r="5" spans="1:3">
      <c r="A5" s="3" t="s">
        <v>127</v>
      </c>
    </row>
    <row r="6" spans="1:3">
      <c r="A6" s="4" t="s">
        <v>128</v>
      </c>
      <c r="B6" s="5" t="n">
        <v>16051</v>
      </c>
      <c r="C6" s="5" t="n">
        <v>15040</v>
      </c>
    </row>
    <row r="7" spans="1:3">
      <c r="A7" s="4" t="s">
        <v>129</v>
      </c>
      <c r="B7" s="5" t="n">
        <v>67266</v>
      </c>
      <c r="C7" s="5" t="n">
        <v>301747</v>
      </c>
    </row>
    <row r="8" spans="1:3">
      <c r="A8" s="4" t="s">
        <v>130</v>
      </c>
      <c r="B8" s="5" t="n">
        <v>55316</v>
      </c>
      <c r="C8" s="5" t="n">
        <v>2861287</v>
      </c>
    </row>
    <row r="9" spans="1:3">
      <c r="A9" s="4" t="s">
        <v>131</v>
      </c>
      <c r="B9" s="5" t="n">
        <v>294323</v>
      </c>
      <c r="C9" s="5" t="n">
        <v>2102127</v>
      </c>
    </row>
    <row r="10" spans="1:3">
      <c r="A10" s="4" t="s">
        <v>132</v>
      </c>
      <c r="B10" s="5" t="n">
        <v>40000</v>
      </c>
      <c r="C10" s="5" t="n">
        <v>0</v>
      </c>
    </row>
    <row r="11" spans="1:3">
      <c r="A11" s="4" t="s">
        <v>133</v>
      </c>
      <c r="B11" s="5" t="n">
        <v>254723</v>
      </c>
      <c r="C11" s="5" t="n">
        <v>0</v>
      </c>
    </row>
    <row r="12" spans="1:3">
      <c r="A12" s="4" t="s">
        <v>113</v>
      </c>
      <c r="B12" s="5" t="n">
        <v>0</v>
      </c>
      <c r="C12" s="5" t="n">
        <v>143300</v>
      </c>
    </row>
    <row r="13" spans="1:3">
      <c r="A13" s="4" t="s">
        <v>110</v>
      </c>
      <c r="B13" s="5" t="n">
        <v>119800</v>
      </c>
      <c r="C13" s="5" t="n">
        <v>239633</v>
      </c>
    </row>
    <row r="14" spans="1:3">
      <c r="A14" s="4" t="s">
        <v>134</v>
      </c>
      <c r="B14" s="5" t="n">
        <v>23181</v>
      </c>
      <c r="C14" s="5" t="n">
        <v>135090</v>
      </c>
    </row>
    <row r="15" spans="1:3">
      <c r="A15" s="4" t="s">
        <v>135</v>
      </c>
      <c r="B15" s="5" t="n">
        <v>18900</v>
      </c>
      <c r="C15" s="5" t="n">
        <v>72600</v>
      </c>
    </row>
    <row r="16" spans="1:3">
      <c r="A16" s="4" t="s">
        <v>136</v>
      </c>
      <c r="B16" s="5" t="n">
        <v>0</v>
      </c>
      <c r="C16" s="5" t="n">
        <v>189181</v>
      </c>
    </row>
    <row r="17" spans="1:3">
      <c r="A17" s="4" t="s">
        <v>137</v>
      </c>
      <c r="B17" s="5" t="n">
        <v>0</v>
      </c>
      <c r="C17" s="5" t="n">
        <v>47404</v>
      </c>
    </row>
    <row r="18" spans="1:3">
      <c r="A18" s="4" t="s">
        <v>138</v>
      </c>
      <c r="B18" s="5" t="n">
        <v>0</v>
      </c>
      <c r="C18" s="5" t="n">
        <v>-218528</v>
      </c>
    </row>
    <row r="19" spans="1:3">
      <c r="A19" s="4" t="s">
        <v>139</v>
      </c>
      <c r="B19" s="5" t="n">
        <v>197028</v>
      </c>
      <c r="C19" s="5" t="n">
        <v>0</v>
      </c>
    </row>
    <row r="20" spans="1:3">
      <c r="A20" s="3" t="s">
        <v>140</v>
      </c>
    </row>
    <row r="21" spans="1:3">
      <c r="A21" s="4" t="s">
        <v>141</v>
      </c>
      <c r="B21" s="5" t="n">
        <v>0</v>
      </c>
      <c r="C21" s="5" t="n">
        <v>12863</v>
      </c>
    </row>
    <row r="22" spans="1:3">
      <c r="A22" s="4" t="s">
        <v>34</v>
      </c>
      <c r="B22" s="5" t="n">
        <v>134332</v>
      </c>
      <c r="C22" s="5" t="n">
        <v>56489</v>
      </c>
    </row>
    <row r="23" spans="1:3">
      <c r="A23" s="4" t="s">
        <v>142</v>
      </c>
      <c r="B23" s="5" t="n">
        <v>0</v>
      </c>
      <c r="C23" s="5" t="n">
        <v>33610</v>
      </c>
    </row>
    <row r="24" spans="1:3">
      <c r="A24" s="4" t="s">
        <v>36</v>
      </c>
      <c r="B24" s="5" t="n">
        <v>-2763</v>
      </c>
      <c r="C24" s="5" t="n">
        <v>-24101</v>
      </c>
    </row>
    <row r="25" spans="1:3">
      <c r="A25" s="4" t="s">
        <v>42</v>
      </c>
      <c r="B25" s="5" t="n">
        <v>-15000</v>
      </c>
      <c r="C25" s="5" t="n">
        <v>0</v>
      </c>
    </row>
    <row r="26" spans="1:3">
      <c r="A26" s="3" t="s">
        <v>143</v>
      </c>
    </row>
    <row r="27" spans="1:3">
      <c r="A27" s="4" t="s">
        <v>46</v>
      </c>
      <c r="B27" s="5" t="n">
        <v>105479</v>
      </c>
      <c r="C27" s="5" t="n">
        <v>43986</v>
      </c>
    </row>
    <row r="28" spans="1:3">
      <c r="A28" s="4" t="s">
        <v>47</v>
      </c>
      <c r="B28" s="5" t="n">
        <v>68045</v>
      </c>
      <c r="C28" s="5" t="n">
        <v>-78026</v>
      </c>
    </row>
    <row r="29" spans="1:3">
      <c r="A29" s="4" t="s">
        <v>48</v>
      </c>
      <c r="B29" s="5" t="n">
        <v>39875</v>
      </c>
      <c r="C29" s="5" t="n">
        <v>12500</v>
      </c>
    </row>
    <row r="30" spans="1:3">
      <c r="A30" s="4" t="s">
        <v>144</v>
      </c>
      <c r="B30" s="5" t="n">
        <v>-1054756</v>
      </c>
      <c r="C30" s="5" t="n">
        <v>-1083118</v>
      </c>
    </row>
    <row r="31" spans="1:3">
      <c r="A31" s="3" t="s">
        <v>145</v>
      </c>
    </row>
    <row r="32" spans="1:3">
      <c r="A32" s="4" t="s">
        <v>146</v>
      </c>
      <c r="B32" s="5" t="n">
        <v>-2248</v>
      </c>
      <c r="C32" s="5" t="n">
        <v>0</v>
      </c>
    </row>
    <row r="33" spans="1:3">
      <c r="A33" s="4" t="s">
        <v>147</v>
      </c>
      <c r="B33" s="5" t="n">
        <v>-5246</v>
      </c>
      <c r="C33" s="5" t="n">
        <v>-5247</v>
      </c>
    </row>
    <row r="34" spans="1:3">
      <c r="A34" s="4" t="s">
        <v>148</v>
      </c>
      <c r="B34" s="5" t="n">
        <v>-7494</v>
      </c>
      <c r="C34" s="5" t="n">
        <v>-5247</v>
      </c>
    </row>
    <row r="35" spans="1:3">
      <c r="A35" s="3" t="s">
        <v>149</v>
      </c>
    </row>
    <row r="36" spans="1:3">
      <c r="A36" s="4" t="s">
        <v>150</v>
      </c>
      <c r="B36" s="5" t="n">
        <v>82300</v>
      </c>
      <c r="C36" s="5" t="n">
        <v>165000</v>
      </c>
    </row>
    <row r="37" spans="1:3">
      <c r="A37" s="4" t="s">
        <v>151</v>
      </c>
      <c r="B37" s="5" t="n">
        <v>13041</v>
      </c>
      <c r="C37" s="5" t="n">
        <v>0</v>
      </c>
    </row>
    <row r="38" spans="1:3">
      <c r="A38" s="4" t="s">
        <v>152</v>
      </c>
      <c r="B38" s="5" t="n">
        <v>-3269</v>
      </c>
      <c r="C38" s="5" t="n">
        <v>-19170</v>
      </c>
    </row>
    <row r="39" spans="1:3">
      <c r="A39" s="4" t="s">
        <v>153</v>
      </c>
      <c r="B39" s="5" t="n">
        <v>0</v>
      </c>
      <c r="C39" s="5" t="n">
        <v>-173334</v>
      </c>
    </row>
    <row r="40" spans="1:3">
      <c r="A40" s="4" t="s">
        <v>107</v>
      </c>
      <c r="B40" s="5" t="n">
        <v>714200</v>
      </c>
      <c r="C40" s="5" t="n">
        <v>950425</v>
      </c>
    </row>
    <row r="41" spans="1:3">
      <c r="A41" s="4" t="s">
        <v>154</v>
      </c>
      <c r="B41" s="5" t="n">
        <v>5000</v>
      </c>
      <c r="C41" s="5" t="n">
        <v>24000</v>
      </c>
    </row>
    <row r="42" spans="1:3">
      <c r="A42" s="4" t="s">
        <v>155</v>
      </c>
      <c r="B42" s="5" t="n">
        <v>306000</v>
      </c>
      <c r="C42" s="5" t="n">
        <v>0</v>
      </c>
    </row>
    <row r="43" spans="1:3">
      <c r="A43" s="4" t="s">
        <v>156</v>
      </c>
      <c r="B43" s="5" t="n">
        <v>1117272</v>
      </c>
      <c r="C43" s="5" t="n">
        <v>946921</v>
      </c>
    </row>
    <row r="44" spans="1:3">
      <c r="A44" s="4" t="s">
        <v>157</v>
      </c>
      <c r="B44" s="5" t="n">
        <v>55022</v>
      </c>
      <c r="C44" s="5" t="n">
        <v>-141444</v>
      </c>
    </row>
    <row r="45" spans="1:3">
      <c r="A45" s="4" t="s">
        <v>158</v>
      </c>
      <c r="B45" s="5" t="n">
        <v>34227</v>
      </c>
      <c r="C45" s="5" t="n">
        <v>175671</v>
      </c>
    </row>
    <row r="46" spans="1:3">
      <c r="A46" s="4" t="s">
        <v>159</v>
      </c>
      <c r="B46" s="5" t="n">
        <v>89249</v>
      </c>
      <c r="C46" s="5" t="n">
        <v>34227</v>
      </c>
    </row>
    <row r="47" spans="1:3">
      <c r="A47" s="3" t="s">
        <v>160</v>
      </c>
    </row>
    <row r="48" spans="1:3">
      <c r="A48" s="4" t="s">
        <v>161</v>
      </c>
      <c r="B48" s="5" t="n">
        <v>0</v>
      </c>
      <c r="C48" s="5" t="n">
        <v>0</v>
      </c>
    </row>
    <row r="49" spans="1:3">
      <c r="A49" s="4" t="s">
        <v>162</v>
      </c>
      <c r="B49" s="5" t="n">
        <v>0</v>
      </c>
      <c r="C49" s="5" t="n">
        <v>0</v>
      </c>
    </row>
    <row r="50" spans="1:3">
      <c r="A50" s="3" t="s">
        <v>163</v>
      </c>
    </row>
    <row r="51" spans="1:3">
      <c r="A51" s="4" t="s">
        <v>164</v>
      </c>
      <c r="B51" s="5" t="n">
        <v>187300</v>
      </c>
      <c r="C51" s="5" t="n">
        <v>121489</v>
      </c>
    </row>
    <row r="52" spans="1:3">
      <c r="A52" s="4" t="s">
        <v>165</v>
      </c>
      <c r="B52" s="5" t="n">
        <v>100000</v>
      </c>
      <c r="C52" s="5" t="n">
        <v>0</v>
      </c>
    </row>
    <row r="53" spans="1:3">
      <c r="A53" s="4" t="s">
        <v>166</v>
      </c>
      <c r="B53" s="5" t="n">
        <v>0</v>
      </c>
      <c r="C53" s="5" t="n">
        <v>75000</v>
      </c>
    </row>
    <row r="54" spans="1:3">
      <c r="A54" s="4" t="s">
        <v>167</v>
      </c>
      <c r="B54" s="5" t="n">
        <v>0</v>
      </c>
      <c r="C54" s="5" t="n">
        <v>171124</v>
      </c>
    </row>
    <row r="55" spans="1:3">
      <c r="A55" s="4" t="s">
        <v>168</v>
      </c>
      <c r="B55" s="6" t="n">
        <v>120037</v>
      </c>
      <c r="C55" s="6" t="n">
        <v>75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579</v>
      </c>
    </row>
    <row r="2" spans="1:2">
      <c r="A2" s="3" t="s">
        <v>580</v>
      </c>
    </row>
    <row r="3" spans="1:2">
      <c r="A3" s="4" t="s">
        <v>581</v>
      </c>
      <c r="B3" s="5" t="n">
        <v>1767500</v>
      </c>
    </row>
    <row r="4" spans="1:2">
      <c r="A4" s="4" t="s">
        <v>582</v>
      </c>
      <c r="B4" s="8" t="n">
        <v>3.59</v>
      </c>
    </row>
    <row r="5" spans="1:2">
      <c r="A5" s="4" t="s">
        <v>583</v>
      </c>
      <c r="B5" s="8" t="n">
        <v>0.14</v>
      </c>
    </row>
    <row r="6" spans="1:2">
      <c r="A6" s="4" t="s">
        <v>584</v>
      </c>
      <c r="B6" s="5" t="n">
        <v>2060000</v>
      </c>
    </row>
    <row r="7" spans="1:2">
      <c r="A7" s="4" t="s">
        <v>585</v>
      </c>
      <c r="B7" s="8" t="n">
        <v>2.47</v>
      </c>
    </row>
    <row r="8" spans="1:2">
      <c r="A8" s="4" t="s">
        <v>586</v>
      </c>
      <c r="B8" s="8" t="n">
        <v>0.4</v>
      </c>
    </row>
    <row r="9" spans="1:2">
      <c r="A9" s="4" t="s">
        <v>587</v>
      </c>
      <c r="B9" s="5" t="n">
        <v>750000</v>
      </c>
    </row>
    <row r="10" spans="1:2">
      <c r="A10" s="4" t="s">
        <v>588</v>
      </c>
      <c r="B10" s="8" t="n">
        <v>4.25</v>
      </c>
    </row>
    <row r="11" spans="1:2">
      <c r="A11" s="4" t="s">
        <v>589</v>
      </c>
      <c r="B11" s="6" t="n">
        <v>1</v>
      </c>
    </row>
    <row r="12" spans="1:2">
      <c r="A12" s="4" t="s">
        <v>590</v>
      </c>
      <c r="B12" s="5" t="n">
        <v>650000</v>
      </c>
    </row>
    <row r="13" spans="1:2">
      <c r="A13" s="4" t="s">
        <v>591</v>
      </c>
      <c r="B13" s="8" t="n">
        <v>4.25</v>
      </c>
    </row>
    <row r="14" spans="1:2">
      <c r="A14" s="4" t="s">
        <v>592</v>
      </c>
      <c r="B14" s="6" t="n">
        <v>2</v>
      </c>
    </row>
    <row r="15" spans="1:2">
      <c r="A15" s="4" t="s">
        <v>581</v>
      </c>
      <c r="B15" s="5" t="n">
        <v>5227500</v>
      </c>
    </row>
    <row r="16" spans="1:2">
      <c r="A16" s="4" t="s">
        <v>582</v>
      </c>
      <c r="B16" s="8" t="n">
        <v>3.32</v>
      </c>
    </row>
    <row r="17" spans="1:2">
      <c r="A17" s="4" t="s">
        <v>583</v>
      </c>
      <c r="B17" s="8" t="n">
        <v>0.6</v>
      </c>
    </row>
    <row r="18" spans="1:2">
      <c r="A18" s="3" t="s">
        <v>593</v>
      </c>
    </row>
    <row r="19" spans="1:2">
      <c r="A19" s="4" t="s">
        <v>581</v>
      </c>
      <c r="B19" s="5" t="n">
        <v>1767000</v>
      </c>
    </row>
    <row r="20" spans="1:2">
      <c r="A20" s="4" t="s">
        <v>594</v>
      </c>
      <c r="B20" s="9" t="n">
        <v>3.59</v>
      </c>
    </row>
    <row r="21" spans="1:2">
      <c r="A21" s="4" t="s">
        <v>595</v>
      </c>
      <c r="B21" s="8" t="n">
        <v>0.14</v>
      </c>
    </row>
    <row r="22" spans="1:2">
      <c r="A22" s="4" t="s">
        <v>584</v>
      </c>
      <c r="B22" s="5" t="n">
        <v>2060000</v>
      </c>
    </row>
    <row r="23" spans="1:2">
      <c r="A23" s="4" t="s">
        <v>596</v>
      </c>
      <c r="B23" s="9" t="n">
        <v>2.47</v>
      </c>
    </row>
    <row r="24" spans="1:2">
      <c r="A24" s="4" t="s">
        <v>597</v>
      </c>
      <c r="B24" s="9" t="n">
        <v>0.4</v>
      </c>
    </row>
    <row r="25" spans="1:2">
      <c r="A25" s="4" t="s">
        <v>587</v>
      </c>
      <c r="B25" s="5" t="n">
        <v>750000</v>
      </c>
    </row>
    <row r="26" spans="1:2">
      <c r="A26" s="4" t="s">
        <v>598</v>
      </c>
      <c r="B26" s="9" t="n">
        <v>4.25</v>
      </c>
    </row>
    <row r="27" spans="1:2">
      <c r="A27" s="4" t="s">
        <v>599</v>
      </c>
      <c r="B27" s="6" t="n">
        <v>1</v>
      </c>
    </row>
    <row r="28" spans="1:2">
      <c r="A28" s="4" t="s">
        <v>590</v>
      </c>
      <c r="B28" s="5" t="n">
        <v>650000</v>
      </c>
    </row>
    <row r="29" spans="1:2">
      <c r="A29" s="4" t="s">
        <v>600</v>
      </c>
      <c r="B29" s="9" t="n">
        <v>4.25</v>
      </c>
    </row>
    <row r="30" spans="1:2">
      <c r="A30" s="4" t="s">
        <v>601</v>
      </c>
      <c r="B30" s="6" t="n">
        <v>2</v>
      </c>
    </row>
    <row r="31" spans="1:2">
      <c r="A31" s="4" t="s">
        <v>581</v>
      </c>
      <c r="B31" s="5" t="n">
        <v>5227500</v>
      </c>
    </row>
    <row r="32" spans="1:2">
      <c r="A32" s="4" t="s">
        <v>594</v>
      </c>
      <c r="B32" s="9" t="n">
        <v>3.32</v>
      </c>
    </row>
    <row r="33" spans="1:2">
      <c r="A33" s="4" t="s">
        <v>595</v>
      </c>
      <c r="B33" s="8"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2</v>
      </c>
      <c r="B1" s="2" t="s">
        <v>1</v>
      </c>
    </row>
    <row r="2" spans="1:3">
      <c r="B2" s="2" t="s">
        <v>499</v>
      </c>
      <c r="C2" s="2" t="s">
        <v>500</v>
      </c>
    </row>
    <row r="3" spans="1:3">
      <c r="A3" s="3" t="s">
        <v>603</v>
      </c>
    </row>
    <row r="4" spans="1:3">
      <c r="A4" s="4" t="s">
        <v>604</v>
      </c>
      <c r="C4" s="5" t="n">
        <v>19974034</v>
      </c>
    </row>
    <row r="5" spans="1:3">
      <c r="A5" s="4" t="s">
        <v>605</v>
      </c>
      <c r="C5" s="8" t="n">
        <v>0.15</v>
      </c>
    </row>
    <row r="6" spans="1:3">
      <c r="A6" s="4" t="s">
        <v>606</v>
      </c>
      <c r="C6" s="8" t="n">
        <v>0.25</v>
      </c>
    </row>
    <row r="7" spans="1:3">
      <c r="A7" s="4" t="s">
        <v>607</v>
      </c>
      <c r="C7" s="5" t="n">
        <v>500000</v>
      </c>
    </row>
    <row r="8" spans="1:3">
      <c r="A8" s="4" t="s">
        <v>608</v>
      </c>
      <c r="C8" s="8" t="n">
        <v>0.25</v>
      </c>
    </row>
    <row r="9" spans="1:3">
      <c r="A9" s="4" t="s">
        <v>609</v>
      </c>
      <c r="C9" s="6" t="n">
        <v>23600</v>
      </c>
    </row>
    <row r="10" spans="1:3">
      <c r="A10" s="4" t="s">
        <v>610</v>
      </c>
      <c r="C10" s="5" t="n">
        <v>5</v>
      </c>
    </row>
    <row r="11" spans="1:3">
      <c r="A11" s="4" t="s">
        <v>611</v>
      </c>
      <c r="B11" s="5" t="n">
        <v>2369221</v>
      </c>
      <c r="C11" s="5" t="n">
        <v>2142858</v>
      </c>
    </row>
    <row r="12" spans="1:3">
      <c r="A12" s="4" t="s">
        <v>612</v>
      </c>
      <c r="B12" s="8" t="n">
        <v>0.15</v>
      </c>
      <c r="C12" s="8" t="n">
        <v>0.15</v>
      </c>
    </row>
    <row r="13" spans="1:3">
      <c r="A13" s="4" t="s">
        <v>613</v>
      </c>
      <c r="B13" s="5" t="n">
        <v>17670025</v>
      </c>
      <c r="C13" s="5" t="n">
        <v>800000</v>
      </c>
    </row>
    <row r="14" spans="1:3">
      <c r="A14" s="4" t="s">
        <v>614</v>
      </c>
      <c r="C14" s="5" t="n">
        <v>8000</v>
      </c>
    </row>
    <row r="15" spans="1:3">
      <c r="A15" s="4" t="s">
        <v>615</v>
      </c>
      <c r="B15" s="8" t="n">
        <v>0.12</v>
      </c>
    </row>
    <row r="16" spans="1:3">
      <c r="A16" s="4" t="s">
        <v>616</v>
      </c>
      <c r="B16" s="8" t="n">
        <v>0.18</v>
      </c>
    </row>
    <row r="17" spans="1:3">
      <c r="A17" s="4" t="s">
        <v>617</v>
      </c>
      <c r="B17" s="5" t="n">
        <v>300000</v>
      </c>
    </row>
    <row r="18" spans="1:3">
      <c r="A18" s="4" t="s">
        <v>618</v>
      </c>
      <c r="B18" s="6" t="n">
        <v>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579</v>
      </c>
    </row>
    <row r="3" spans="1:2">
      <c r="A3" s="3" t="s">
        <v>620</v>
      </c>
    </row>
    <row r="4" spans="1:2">
      <c r="A4" s="4" t="s">
        <v>621</v>
      </c>
      <c r="B4" s="5" t="n">
        <v>14554686</v>
      </c>
    </row>
    <row r="5" spans="1:2">
      <c r="A5" s="4" t="s">
        <v>622</v>
      </c>
      <c r="B5" s="5" t="n">
        <v>22616892</v>
      </c>
    </row>
    <row r="6" spans="1:2">
      <c r="A6" s="4" t="s">
        <v>623</v>
      </c>
      <c r="B6" s="5" t="n">
        <v>-800000</v>
      </c>
    </row>
    <row r="7" spans="1:2">
      <c r="A7" s="4" t="s">
        <v>624</v>
      </c>
      <c r="B7" s="5" t="n">
        <v>36371578</v>
      </c>
    </row>
    <row r="8" spans="1:2">
      <c r="A8" s="4" t="s">
        <v>625</v>
      </c>
      <c r="B8" s="5" t="n">
        <v>20039246</v>
      </c>
    </row>
    <row r="9" spans="1:2">
      <c r="A9" s="4" t="s">
        <v>623</v>
      </c>
      <c r="B9" s="5" t="n">
        <v>-300000</v>
      </c>
    </row>
    <row r="10" spans="1:2">
      <c r="A10" s="4" t="s">
        <v>626</v>
      </c>
      <c r="B10" s="5" t="n">
        <v>-1384334</v>
      </c>
    </row>
    <row r="11" spans="1:2">
      <c r="A11" s="4" t="s">
        <v>627</v>
      </c>
      <c r="B11" s="5" t="n">
        <v>54938158</v>
      </c>
    </row>
    <row r="12" spans="1:2">
      <c r="A12" s="4" t="s">
        <v>628</v>
      </c>
      <c r="B12" s="5" t="n">
        <v>54938158</v>
      </c>
    </row>
    <row r="13" spans="1:2">
      <c r="A13" s="3" t="s">
        <v>563</v>
      </c>
    </row>
    <row r="14" spans="1:2">
      <c r="A14" s="4" t="s">
        <v>629</v>
      </c>
      <c r="B14" s="8" t="n">
        <v>0.46</v>
      </c>
    </row>
    <row r="15" spans="1:2">
      <c r="A15" s="4" t="s">
        <v>630</v>
      </c>
      <c r="B15" s="9" t="n">
        <v>0.18</v>
      </c>
    </row>
    <row r="16" spans="1:2">
      <c r="A16" s="4" t="s">
        <v>631</v>
      </c>
      <c r="B16" s="9" t="n">
        <v>0.01</v>
      </c>
    </row>
    <row r="17" spans="1:2">
      <c r="A17" s="4" t="s">
        <v>632</v>
      </c>
      <c r="B17" s="9" t="n">
        <v>0.32</v>
      </c>
    </row>
    <row r="18" spans="1:2">
      <c r="A18" s="4" t="s">
        <v>633</v>
      </c>
      <c r="B18" s="9" t="n">
        <v>0.14</v>
      </c>
    </row>
    <row r="19" spans="1:2">
      <c r="A19" s="4" t="s">
        <v>631</v>
      </c>
      <c r="B19" s="9" t="n">
        <v>0.01</v>
      </c>
    </row>
    <row r="20" spans="1:2">
      <c r="A20" s="4" t="s">
        <v>634</v>
      </c>
      <c r="B20" s="9" t="n">
        <v>0.25</v>
      </c>
    </row>
    <row r="21" spans="1:2">
      <c r="A21" s="4" t="s">
        <v>635</v>
      </c>
      <c r="B21" s="8" t="n">
        <v>0.28</v>
      </c>
    </row>
    <row r="22" spans="1:2">
      <c r="A22" s="3" t="s">
        <v>636</v>
      </c>
    </row>
    <row r="23" spans="1:2">
      <c r="A23" s="4" t="s">
        <v>637</v>
      </c>
      <c r="B23" s="5" t="n">
        <v>1469871</v>
      </c>
    </row>
    <row r="24" spans="1:2">
      <c r="A24" s="4" t="s">
        <v>638</v>
      </c>
      <c r="B24" s="5" t="n">
        <v>427183</v>
      </c>
    </row>
    <row r="25" spans="1:2">
      <c r="A25" s="4" t="s">
        <v>639</v>
      </c>
      <c r="B25" s="5" t="n">
        <v>1840934</v>
      </c>
    </row>
    <row r="26" spans="1:2">
      <c r="A26" s="4" t="s">
        <v>640</v>
      </c>
      <c r="B26" s="5" t="n">
        <v>222703</v>
      </c>
    </row>
    <row r="27" spans="1:2">
      <c r="A27" s="4" t="s">
        <v>641</v>
      </c>
      <c r="B27" s="5" t="n">
        <v>21199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579</v>
      </c>
    </row>
    <row r="2" spans="1:2">
      <c r="A2" s="3" t="s">
        <v>643</v>
      </c>
    </row>
    <row r="3" spans="1:2">
      <c r="A3" s="4" t="s">
        <v>644</v>
      </c>
      <c r="B3" s="5" t="n">
        <v>36234807</v>
      </c>
    </row>
    <row r="4" spans="1:2">
      <c r="A4" s="4" t="s">
        <v>645</v>
      </c>
      <c r="B4" s="9" t="n">
        <v>3.51</v>
      </c>
    </row>
    <row r="5" spans="1:2">
      <c r="A5" s="4" t="s">
        <v>646</v>
      </c>
      <c r="B5" s="8" t="n">
        <v>0.15</v>
      </c>
    </row>
    <row r="6" spans="1:2">
      <c r="A6" s="4" t="s">
        <v>647</v>
      </c>
      <c r="B6" s="5" t="n">
        <v>36234807</v>
      </c>
    </row>
    <row r="7" spans="1:2">
      <c r="A7" s="4" t="s">
        <v>648</v>
      </c>
      <c r="B7" s="9" t="n">
        <v>3.51</v>
      </c>
    </row>
    <row r="8" spans="1:2">
      <c r="A8" s="4" t="s">
        <v>649</v>
      </c>
      <c r="B8" s="8" t="n">
        <v>0.15</v>
      </c>
    </row>
    <row r="9" spans="1:2">
      <c r="A9" s="4" t="s">
        <v>650</v>
      </c>
      <c r="B9" s="5" t="n">
        <v>13783840</v>
      </c>
    </row>
    <row r="10" spans="1:2">
      <c r="A10" s="4" t="s">
        <v>651</v>
      </c>
      <c r="B10" s="9" t="n">
        <v>2.58</v>
      </c>
    </row>
    <row r="11" spans="1:2">
      <c r="A11" s="4" t="s">
        <v>652</v>
      </c>
      <c r="B11" s="8" t="n">
        <v>0.34</v>
      </c>
    </row>
    <row r="12" spans="1:2">
      <c r="A12" s="4" t="s">
        <v>653</v>
      </c>
      <c r="B12" s="5" t="n">
        <v>13783840</v>
      </c>
    </row>
    <row r="13" spans="1:2">
      <c r="A13" s="4" t="s">
        <v>654</v>
      </c>
      <c r="B13" s="9" t="n">
        <v>2.58</v>
      </c>
    </row>
    <row r="14" spans="1:2">
      <c r="A14" s="4" t="s">
        <v>655</v>
      </c>
      <c r="B14" s="8" t="n">
        <v>0.34</v>
      </c>
    </row>
    <row r="15" spans="1:2">
      <c r="A15" s="4" t="s">
        <v>656</v>
      </c>
      <c r="B15" s="5" t="n">
        <v>4764738</v>
      </c>
    </row>
    <row r="16" spans="1:2">
      <c r="A16" s="4" t="s">
        <v>657</v>
      </c>
      <c r="B16" s="11" t="n">
        <v>1.8</v>
      </c>
    </row>
    <row r="17" spans="1:2">
      <c r="A17" s="4" t="s">
        <v>658</v>
      </c>
      <c r="B17" s="8" t="n">
        <v>0.74</v>
      </c>
    </row>
    <row r="18" spans="1:2">
      <c r="A18" s="4" t="s">
        <v>659</v>
      </c>
      <c r="B18" s="5" t="n">
        <v>4764738</v>
      </c>
    </row>
    <row r="19" spans="1:2">
      <c r="A19" s="4" t="s">
        <v>660</v>
      </c>
      <c r="B19" s="11" t="n">
        <v>1.8</v>
      </c>
    </row>
    <row r="20" spans="1:2">
      <c r="A20" s="4" t="s">
        <v>661</v>
      </c>
      <c r="B20" s="8" t="n">
        <v>0.74</v>
      </c>
    </row>
    <row r="21" spans="1:2">
      <c r="A21" s="4" t="s">
        <v>662</v>
      </c>
      <c r="B21" s="5" t="n">
        <v>154773</v>
      </c>
    </row>
    <row r="22" spans="1:2">
      <c r="A22" s="4" t="s">
        <v>663</v>
      </c>
      <c r="B22" s="9" t="n">
        <v>0.64</v>
      </c>
    </row>
    <row r="23" spans="1:2">
      <c r="A23" s="4" t="s">
        <v>664</v>
      </c>
      <c r="B23" s="8" t="n">
        <v>2.23</v>
      </c>
    </row>
    <row r="24" spans="1:2">
      <c r="A24" s="4" t="s">
        <v>665</v>
      </c>
      <c r="B24" s="5" t="n">
        <v>154773</v>
      </c>
    </row>
    <row r="25" spans="1:2">
      <c r="A25" s="4" t="s">
        <v>666</v>
      </c>
      <c r="B25" s="9" t="n">
        <v>0.64</v>
      </c>
    </row>
    <row r="26" spans="1:2">
      <c r="A26" s="4" t="s">
        <v>667</v>
      </c>
      <c r="B26" s="8" t="n">
        <v>2.23</v>
      </c>
    </row>
    <row r="27" spans="1:2">
      <c r="A27" s="4" t="s">
        <v>668</v>
      </c>
      <c r="B27" s="5" t="n">
        <v>54938158</v>
      </c>
    </row>
    <row r="28" spans="1:2">
      <c r="A28" s="4" t="s">
        <v>669</v>
      </c>
      <c r="B28" s="9" t="n">
        <v>3.12</v>
      </c>
    </row>
    <row r="29" spans="1:2">
      <c r="A29" s="4" t="s">
        <v>670</v>
      </c>
      <c r="B29" s="8" t="n">
        <v>0.28</v>
      </c>
    </row>
    <row r="30" spans="1:2">
      <c r="A30" s="4" t="s">
        <v>671</v>
      </c>
      <c r="B30" s="5" t="n">
        <v>54938158</v>
      </c>
    </row>
    <row r="31" spans="1:2">
      <c r="A31" s="4" t="s">
        <v>672</v>
      </c>
      <c r="B31" s="9" t="n">
        <v>3.12</v>
      </c>
    </row>
    <row r="32" spans="1:2">
      <c r="A32" s="4" t="s">
        <v>673</v>
      </c>
      <c r="B32" s="8" t="n">
        <v>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74</v>
      </c>
      <c r="B1" s="2" t="s">
        <v>2</v>
      </c>
      <c r="C1" s="2" t="s">
        <v>31</v>
      </c>
      <c r="D1" s="2" t="s">
        <v>675</v>
      </c>
    </row>
    <row r="2" spans="1:4">
      <c r="A2" s="3" t="s">
        <v>676</v>
      </c>
    </row>
    <row r="3" spans="1:4">
      <c r="A3" s="4" t="s">
        <v>677</v>
      </c>
      <c r="B3" s="6" t="n">
        <v>50545</v>
      </c>
      <c r="C3" s="6" t="n">
        <v>40773</v>
      </c>
    </row>
    <row r="4" spans="1:4">
      <c r="A4" s="4" t="s">
        <v>678</v>
      </c>
      <c r="B4" s="6" t="n">
        <v>224444</v>
      </c>
      <c r="C4" s="5" t="n">
        <v>224444</v>
      </c>
    </row>
    <row r="5" spans="1:4">
      <c r="A5" s="3" t="s">
        <v>679</v>
      </c>
    </row>
    <row r="6" spans="1:4">
      <c r="A6" s="4" t="s">
        <v>680</v>
      </c>
      <c r="D6" s="6" t="n">
        <v>250000</v>
      </c>
    </row>
    <row r="7" spans="1:4">
      <c r="A7" s="4" t="s">
        <v>681</v>
      </c>
      <c r="C7" s="6" t="n">
        <v>1970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2</v>
      </c>
      <c r="B1" s="2" t="s">
        <v>1</v>
      </c>
    </row>
    <row r="2" spans="1:3">
      <c r="B2" s="2" t="s">
        <v>2</v>
      </c>
      <c r="C2" s="2" t="s">
        <v>31</v>
      </c>
    </row>
    <row r="3" spans="1:3">
      <c r="A3" s="3" t="s">
        <v>683</v>
      </c>
    </row>
    <row r="4" spans="1:3">
      <c r="A4" s="4" t="s">
        <v>684</v>
      </c>
      <c r="B4" s="6" t="n">
        <v>181680</v>
      </c>
      <c r="C4" s="6" t="n">
        <v>187368</v>
      </c>
    </row>
    <row r="5" spans="1:3">
      <c r="A5" s="4" t="s">
        <v>685</v>
      </c>
      <c r="B5" s="5" t="n">
        <v>200000</v>
      </c>
      <c r="C5" s="6" t="n">
        <v>150000</v>
      </c>
    </row>
    <row r="6" spans="1:3">
      <c r="A6" s="4" t="s">
        <v>686</v>
      </c>
      <c r="B6" s="5" t="n">
        <v>54117</v>
      </c>
    </row>
    <row r="7" spans="1:3">
      <c r="A7" s="4" t="s">
        <v>687</v>
      </c>
      <c r="B7" s="6" t="n">
        <v>1871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60"/>
    <col customWidth="1" max="2" min="2" width="21"/>
  </cols>
  <sheetData>
    <row r="1" spans="1:2">
      <c r="A1" s="1" t="s">
        <v>688</v>
      </c>
      <c r="B1" s="2" t="s">
        <v>1</v>
      </c>
    </row>
    <row r="2" spans="1:2">
      <c r="B2" s="2" t="s">
        <v>289</v>
      </c>
    </row>
    <row r="3" spans="1:2">
      <c r="A3" s="4" t="s">
        <v>689</v>
      </c>
    </row>
    <row r="4" spans="1:2">
      <c r="A4" s="3" t="s">
        <v>32</v>
      </c>
    </row>
    <row r="5" spans="1:2">
      <c r="A5" s="4" t="s">
        <v>33</v>
      </c>
      <c r="B5" s="6" t="n">
        <v>20218</v>
      </c>
    </row>
    <row r="6" spans="1:2">
      <c r="A6" s="4" t="s">
        <v>35</v>
      </c>
      <c r="B6" s="5" t="n">
        <v>36299</v>
      </c>
    </row>
    <row r="7" spans="1:2">
      <c r="A7" s="4" t="s">
        <v>36</v>
      </c>
      <c r="B7" s="5" t="n">
        <v>26563</v>
      </c>
    </row>
    <row r="8" spans="1:2">
      <c r="A8" s="4" t="s">
        <v>690</v>
      </c>
      <c r="B8" s="5" t="n">
        <v>83080</v>
      </c>
    </row>
    <row r="9" spans="1:2">
      <c r="A9" s="4" t="s">
        <v>38</v>
      </c>
      <c r="B9" s="5" t="n">
        <v>8551</v>
      </c>
    </row>
    <row r="10" spans="1:2">
      <c r="A10" s="4" t="s">
        <v>41</v>
      </c>
      <c r="B10" s="5" t="n">
        <v>160729</v>
      </c>
    </row>
    <row r="11" spans="1:2">
      <c r="A11" s="4" t="s">
        <v>691</v>
      </c>
      <c r="B11" s="5" t="n">
        <v>169280</v>
      </c>
    </row>
    <row r="12" spans="1:2">
      <c r="A12" s="4" t="s">
        <v>44</v>
      </c>
      <c r="B12" s="5" t="n">
        <v>252360</v>
      </c>
    </row>
    <row r="13" spans="1:2">
      <c r="A13" s="3" t="s">
        <v>32</v>
      </c>
    </row>
    <row r="14" spans="1:2">
      <c r="A14" s="4" t="s">
        <v>33</v>
      </c>
      <c r="B14" s="5" t="n">
        <v>16241</v>
      </c>
    </row>
    <row r="15" spans="1:2">
      <c r="A15" s="4" t="s">
        <v>36</v>
      </c>
      <c r="B15" s="5" t="n">
        <v>26571</v>
      </c>
    </row>
    <row r="16" spans="1:2">
      <c r="A16" s="4" t="s">
        <v>690</v>
      </c>
      <c r="B16" s="5" t="n">
        <v>42812</v>
      </c>
    </row>
    <row r="17" spans="1:2">
      <c r="A17" s="4" t="s">
        <v>38</v>
      </c>
      <c r="B17" s="5" t="n">
        <v>4927</v>
      </c>
    </row>
    <row r="18" spans="1:2">
      <c r="A18" s="4" t="s">
        <v>39</v>
      </c>
      <c r="B18" s="5" t="n">
        <v>0</v>
      </c>
    </row>
    <row r="19" spans="1:2">
      <c r="A19" s="4" t="s">
        <v>692</v>
      </c>
      <c r="B19" s="5" t="n">
        <v>15000</v>
      </c>
    </row>
    <row r="20" spans="1:2">
      <c r="A20" s="4" t="s">
        <v>691</v>
      </c>
      <c r="B20" s="5" t="n">
        <v>19927</v>
      </c>
    </row>
    <row r="21" spans="1:2">
      <c r="A21" s="4" t="s">
        <v>44</v>
      </c>
      <c r="B21" s="5" t="n">
        <v>62739</v>
      </c>
    </row>
    <row r="22" spans="1:2">
      <c r="A22" s="4" t="s">
        <v>693</v>
      </c>
    </row>
    <row r="23" spans="1:2">
      <c r="A23" s="3" t="s">
        <v>32</v>
      </c>
    </row>
    <row r="24" spans="1:2">
      <c r="A24" s="4" t="s">
        <v>33</v>
      </c>
      <c r="B24" s="5" t="n">
        <v>4597</v>
      </c>
    </row>
    <row r="25" spans="1:2">
      <c r="A25" s="4" t="s">
        <v>34</v>
      </c>
      <c r="B25" s="5" t="n">
        <v>200783</v>
      </c>
    </row>
    <row r="26" spans="1:2">
      <c r="A26" s="4" t="s">
        <v>690</v>
      </c>
      <c r="B26" s="5" t="n">
        <v>205380</v>
      </c>
    </row>
    <row r="27" spans="1:2">
      <c r="A27" s="4" t="s">
        <v>38</v>
      </c>
      <c r="B27" s="5" t="n">
        <v>17962</v>
      </c>
    </row>
    <row r="28" spans="1:2">
      <c r="A28" s="4" t="s">
        <v>39</v>
      </c>
      <c r="B28" s="5" t="n">
        <v>53709</v>
      </c>
    </row>
    <row r="29" spans="1:2">
      <c r="A29" s="4" t="s">
        <v>40</v>
      </c>
      <c r="B29" s="5" t="n">
        <v>55316</v>
      </c>
    </row>
    <row r="30" spans="1:2">
      <c r="A30" s="4" t="s">
        <v>692</v>
      </c>
      <c r="B30" s="5" t="n">
        <v>1760</v>
      </c>
    </row>
    <row r="31" spans="1:2">
      <c r="A31" s="4" t="s">
        <v>691</v>
      </c>
      <c r="B31" s="5" t="n">
        <v>128747</v>
      </c>
    </row>
    <row r="32" spans="1:2">
      <c r="A32" s="4" t="s">
        <v>44</v>
      </c>
      <c r="B32" s="5" t="n">
        <v>334127</v>
      </c>
    </row>
    <row r="33" spans="1:2">
      <c r="A33" s="3" t="s">
        <v>32</v>
      </c>
    </row>
    <row r="34" spans="1:2">
      <c r="A34" s="4" t="s">
        <v>33</v>
      </c>
      <c r="B34" s="5" t="n">
        <v>13463</v>
      </c>
    </row>
    <row r="35" spans="1:2">
      <c r="A35" s="4" t="s">
        <v>34</v>
      </c>
      <c r="B35" s="5" t="n">
        <v>66722</v>
      </c>
    </row>
    <row r="36" spans="1:2">
      <c r="A36" s="4" t="s">
        <v>36</v>
      </c>
      <c r="B36" s="5" t="n">
        <v>63</v>
      </c>
    </row>
    <row r="37" spans="1:2">
      <c r="A37" s="4" t="s">
        <v>690</v>
      </c>
      <c r="B37" s="5" t="n">
        <v>80248</v>
      </c>
    </row>
    <row r="38" spans="1:2">
      <c r="A38" s="4" t="s">
        <v>38</v>
      </c>
      <c r="B38" s="5" t="n">
        <v>6592</v>
      </c>
    </row>
    <row r="39" spans="1:2">
      <c r="A39" s="4" t="s">
        <v>692</v>
      </c>
      <c r="B39" s="5" t="n">
        <v>1760</v>
      </c>
    </row>
    <row r="40" spans="1:2">
      <c r="A40" s="4" t="s">
        <v>691</v>
      </c>
      <c r="B40" s="5" t="n">
        <v>8352</v>
      </c>
    </row>
    <row r="41" spans="1:2">
      <c r="A41" s="4" t="s">
        <v>44</v>
      </c>
      <c r="B41" s="5" t="n">
        <v>88600</v>
      </c>
    </row>
    <row r="42" spans="1:2">
      <c r="A42" s="4" t="s">
        <v>694</v>
      </c>
    </row>
    <row r="43" spans="1:2">
      <c r="A43" s="3" t="s">
        <v>32</v>
      </c>
    </row>
    <row r="44" spans="1:2">
      <c r="A44" s="4" t="s">
        <v>33</v>
      </c>
      <c r="B44" s="5" t="n">
        <v>5951</v>
      </c>
    </row>
    <row r="45" spans="1:2">
      <c r="A45" s="4" t="s">
        <v>690</v>
      </c>
      <c r="B45" s="5" t="n">
        <v>5951</v>
      </c>
    </row>
    <row r="46" spans="1:2">
      <c r="A46" s="4" t="s">
        <v>44</v>
      </c>
      <c r="B46" s="5" t="n">
        <v>5951</v>
      </c>
    </row>
    <row r="47" spans="1:2">
      <c r="A47" s="3" t="s">
        <v>32</v>
      </c>
    </row>
    <row r="48" spans="1:2">
      <c r="A48" s="4" t="s">
        <v>33</v>
      </c>
      <c r="B48" s="5" t="n">
        <v>7771</v>
      </c>
    </row>
    <row r="49" spans="1:2">
      <c r="A49" s="4" t="s">
        <v>36</v>
      </c>
      <c r="B49" s="5" t="n">
        <v>2700</v>
      </c>
    </row>
    <row r="50" spans="1:2">
      <c r="A50" s="4" t="s">
        <v>690</v>
      </c>
      <c r="B50" s="5" t="n">
        <v>10471</v>
      </c>
    </row>
    <row r="51" spans="1:2">
      <c r="A51" s="4" t="s">
        <v>38</v>
      </c>
      <c r="B51" s="5" t="n">
        <v>1514</v>
      </c>
    </row>
    <row r="52" spans="1:2">
      <c r="A52" s="4" t="s">
        <v>40</v>
      </c>
      <c r="B52" s="5" t="n">
        <v>0</v>
      </c>
    </row>
    <row r="53" spans="1:2">
      <c r="A53" s="4" t="s">
        <v>691</v>
      </c>
      <c r="B53" s="5" t="n">
        <v>1514</v>
      </c>
    </row>
    <row r="54" spans="1:2">
      <c r="A54" s="4" t="s">
        <v>44</v>
      </c>
      <c r="B54" s="5" t="n">
        <v>11985</v>
      </c>
    </row>
    <row r="55" spans="1:2">
      <c r="A55" s="4" t="s">
        <v>695</v>
      </c>
    </row>
    <row r="56" spans="1:2">
      <c r="A56" s="3" t="s">
        <v>32</v>
      </c>
    </row>
    <row r="57" spans="1:2">
      <c r="A57" s="4" t="s">
        <v>33</v>
      </c>
      <c r="B57" s="5" t="n">
        <v>3461</v>
      </c>
    </row>
    <row r="58" spans="1:2">
      <c r="A58" s="4" t="s">
        <v>34</v>
      </c>
      <c r="B58" s="5" t="n">
        <v>12718</v>
      </c>
    </row>
    <row r="59" spans="1:2">
      <c r="A59" s="4" t="s">
        <v>36</v>
      </c>
      <c r="B59" s="5" t="n">
        <v>8</v>
      </c>
    </row>
    <row r="60" spans="1:2">
      <c r="A60" s="4" t="s">
        <v>690</v>
      </c>
      <c r="B60" s="5" t="n">
        <v>16187</v>
      </c>
    </row>
    <row r="61" spans="1:2">
      <c r="A61" s="4" t="s">
        <v>38</v>
      </c>
      <c r="B61" s="5" t="n">
        <v>3111</v>
      </c>
    </row>
    <row r="62" spans="1:2">
      <c r="A62" s="4" t="s">
        <v>39</v>
      </c>
      <c r="B62" s="5" t="n">
        <v>302634</v>
      </c>
    </row>
    <row r="63" spans="1:2">
      <c r="A63" s="4" t="s">
        <v>691</v>
      </c>
      <c r="B63" s="5" t="n">
        <v>305745</v>
      </c>
    </row>
    <row r="64" spans="1:2">
      <c r="A64" s="4" t="s">
        <v>44</v>
      </c>
      <c r="B64" s="5" t="n">
        <v>321932</v>
      </c>
    </row>
    <row r="65" spans="1:2">
      <c r="A65" s="3" t="s">
        <v>32</v>
      </c>
    </row>
    <row r="66" spans="1:2">
      <c r="A66" s="4" t="s">
        <v>33</v>
      </c>
      <c r="B66" s="5" t="n">
        <v>51774</v>
      </c>
    </row>
    <row r="67" spans="1:2">
      <c r="A67" s="4" t="s">
        <v>34</v>
      </c>
      <c r="B67" s="5" t="n">
        <v>12447</v>
      </c>
    </row>
    <row r="68" spans="1:2">
      <c r="A68" s="4" t="s">
        <v>690</v>
      </c>
      <c r="B68" s="5" t="n">
        <v>64221</v>
      </c>
    </row>
    <row r="69" spans="1:2">
      <c r="A69" s="4" t="s">
        <v>38</v>
      </c>
      <c r="B69" s="5" t="n">
        <v>2788</v>
      </c>
    </row>
    <row r="70" spans="1:2">
      <c r="A70" s="4" t="s">
        <v>691</v>
      </c>
      <c r="B70" s="5" t="n">
        <v>2788</v>
      </c>
    </row>
    <row r="71" spans="1:2">
      <c r="A71" s="4" t="s">
        <v>44</v>
      </c>
      <c r="B71" s="5" t="n">
        <v>67009</v>
      </c>
    </row>
    <row r="72" spans="1:2">
      <c r="A72" s="4" t="s">
        <v>33</v>
      </c>
      <c r="B72" s="5" t="n">
        <v>34227</v>
      </c>
    </row>
    <row r="73" spans="1:2">
      <c r="A73" s="4" t="s">
        <v>34</v>
      </c>
      <c r="B73" s="5" t="n">
        <v>213501</v>
      </c>
    </row>
    <row r="74" spans="1:2">
      <c r="A74" s="4" t="s">
        <v>35</v>
      </c>
      <c r="B74" s="5" t="n">
        <v>36299</v>
      </c>
    </row>
    <row r="75" spans="1:2">
      <c r="A75" s="4" t="s">
        <v>36</v>
      </c>
      <c r="B75" s="5" t="n">
        <v>26571</v>
      </c>
    </row>
    <row r="76" spans="1:2">
      <c r="A76" s="4" t="s">
        <v>690</v>
      </c>
      <c r="B76" s="5" t="n">
        <v>310598</v>
      </c>
    </row>
    <row r="77" spans="1:2">
      <c r="A77" s="4" t="s">
        <v>38</v>
      </c>
      <c r="B77" s="5" t="n">
        <v>29624</v>
      </c>
    </row>
    <row r="78" spans="1:2">
      <c r="A78" s="4" t="s">
        <v>39</v>
      </c>
      <c r="B78" s="5" t="n">
        <v>356343</v>
      </c>
    </row>
    <row r="79" spans="1:2">
      <c r="A79" s="4" t="s">
        <v>40</v>
      </c>
      <c r="B79" s="5" t="n">
        <v>55316</v>
      </c>
    </row>
    <row r="80" spans="1:2">
      <c r="A80" s="4" t="s">
        <v>41</v>
      </c>
      <c r="B80" s="5" t="n">
        <v>160729</v>
      </c>
    </row>
    <row r="81" spans="1:2">
      <c r="A81" s="4" t="s">
        <v>692</v>
      </c>
      <c r="B81" s="5" t="n">
        <v>1760</v>
      </c>
    </row>
    <row r="82" spans="1:2">
      <c r="A82" s="4" t="s">
        <v>691</v>
      </c>
      <c r="B82" s="5" t="n">
        <v>603772</v>
      </c>
    </row>
    <row r="83" spans="1:2">
      <c r="A83" s="4" t="s">
        <v>44</v>
      </c>
      <c r="B83" s="5" t="n">
        <v>914370</v>
      </c>
    </row>
    <row r="84" spans="1:2">
      <c r="A84" s="4" t="s">
        <v>33</v>
      </c>
      <c r="B84" s="5" t="n">
        <v>89249</v>
      </c>
    </row>
    <row r="85" spans="1:2">
      <c r="A85" s="4" t="s">
        <v>34</v>
      </c>
      <c r="B85" s="5" t="n">
        <v>79169</v>
      </c>
    </row>
    <row r="86" spans="1:2">
      <c r="A86" s="4" t="s">
        <v>36</v>
      </c>
      <c r="B86" s="5" t="n">
        <v>29334</v>
      </c>
    </row>
    <row r="87" spans="1:2">
      <c r="A87" s="4" t="s">
        <v>690</v>
      </c>
      <c r="B87" s="5" t="n">
        <v>197752</v>
      </c>
    </row>
    <row r="88" spans="1:2">
      <c r="A88" s="4" t="s">
        <v>38</v>
      </c>
      <c r="B88" s="5" t="n">
        <v>15821</v>
      </c>
    </row>
    <row r="89" spans="1:2">
      <c r="A89" s="4" t="s">
        <v>40</v>
      </c>
      <c r="B89" s="5" t="n">
        <v>0</v>
      </c>
    </row>
    <row r="90" spans="1:2">
      <c r="A90" s="4" t="s">
        <v>692</v>
      </c>
      <c r="B90" s="5" t="n">
        <v>16760</v>
      </c>
    </row>
    <row r="91" spans="1:2">
      <c r="A91" s="4" t="s">
        <v>691</v>
      </c>
      <c r="B91" s="5" t="n">
        <v>32581</v>
      </c>
    </row>
    <row r="92" spans="1:2">
      <c r="A92" s="4" t="s">
        <v>44</v>
      </c>
      <c r="B92" s="6" t="n">
        <v>2303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55"/>
    <col customWidth="1" max="2" min="2" width="21"/>
  </cols>
  <sheetData>
    <row r="1" spans="1:2">
      <c r="A1" s="1" t="s">
        <v>696</v>
      </c>
      <c r="B1" s="2" t="s">
        <v>1</v>
      </c>
    </row>
    <row r="2" spans="1:2">
      <c r="B2" s="2" t="s">
        <v>289</v>
      </c>
    </row>
    <row r="3" spans="1:2">
      <c r="A3" s="4" t="s">
        <v>697</v>
      </c>
    </row>
    <row r="4" spans="1:2">
      <c r="A4" s="4" t="s">
        <v>70</v>
      </c>
      <c r="B4" s="6" t="n">
        <v>1358</v>
      </c>
    </row>
    <row r="5" spans="1:2">
      <c r="A5" s="4" t="s">
        <v>74</v>
      </c>
      <c r="B5" s="5" t="n">
        <v>1358</v>
      </c>
    </row>
    <row r="6" spans="1:2">
      <c r="A6" s="4" t="s">
        <v>75</v>
      </c>
      <c r="B6" s="5" t="n">
        <v>1644</v>
      </c>
    </row>
    <row r="7" spans="1:2">
      <c r="A7" s="4" t="s">
        <v>76</v>
      </c>
      <c r="B7" s="5" t="n">
        <v>-286</v>
      </c>
    </row>
    <row r="8" spans="1:2">
      <c r="A8" s="3" t="s">
        <v>77</v>
      </c>
    </row>
    <row r="9" spans="1:2">
      <c r="A9" s="4" t="s">
        <v>78</v>
      </c>
      <c r="B9" s="5" t="n">
        <v>1206580</v>
      </c>
    </row>
    <row r="10" spans="1:2">
      <c r="A10" s="4" t="s">
        <v>80</v>
      </c>
      <c r="B10" s="5" t="n">
        <v>1206580</v>
      </c>
    </row>
    <row r="11" spans="1:2">
      <c r="A11" s="4" t="s">
        <v>81</v>
      </c>
      <c r="B11" s="5" t="n">
        <v>-1206866</v>
      </c>
    </row>
    <row r="12" spans="1:2">
      <c r="A12" s="3" t="s">
        <v>69</v>
      </c>
    </row>
    <row r="13" spans="1:2">
      <c r="A13" s="4" t="s">
        <v>70</v>
      </c>
      <c r="B13" s="5" t="n">
        <v>6402</v>
      </c>
    </row>
    <row r="14" spans="1:2">
      <c r="A14" s="4" t="s">
        <v>74</v>
      </c>
      <c r="B14" s="5" t="n">
        <v>6402</v>
      </c>
    </row>
    <row r="15" spans="1:2">
      <c r="A15" s="4" t="s">
        <v>75</v>
      </c>
      <c r="B15" s="5" t="n">
        <v>7299</v>
      </c>
    </row>
    <row r="16" spans="1:2">
      <c r="A16" s="4" t="s">
        <v>698</v>
      </c>
      <c r="B16" s="5" t="n">
        <v>-897</v>
      </c>
    </row>
    <row r="17" spans="1:2">
      <c r="A17" s="3" t="s">
        <v>77</v>
      </c>
    </row>
    <row r="18" spans="1:2">
      <c r="A18" s="4" t="s">
        <v>78</v>
      </c>
      <c r="B18" s="5" t="n">
        <v>1164377</v>
      </c>
    </row>
    <row r="19" spans="1:2">
      <c r="A19" s="4" t="s">
        <v>80</v>
      </c>
      <c r="B19" s="5" t="n">
        <v>1164377</v>
      </c>
    </row>
    <row r="20" spans="1:2">
      <c r="A20" s="4" t="s">
        <v>81</v>
      </c>
      <c r="B20" s="5" t="n">
        <v>-1165274</v>
      </c>
    </row>
    <row r="21" spans="1:2">
      <c r="A21" s="4" t="s">
        <v>699</v>
      </c>
    </row>
    <row r="22" spans="1:2">
      <c r="A22" s="3" t="s">
        <v>77</v>
      </c>
    </row>
    <row r="23" spans="1:2">
      <c r="A23" s="4" t="s">
        <v>78</v>
      </c>
      <c r="B23" s="5" t="n">
        <v>495927</v>
      </c>
    </row>
    <row r="24" spans="1:2">
      <c r="A24" s="4" t="s">
        <v>79</v>
      </c>
      <c r="B24" s="5" t="n">
        <v>3763414</v>
      </c>
    </row>
    <row r="25" spans="1:2">
      <c r="A25" s="4" t="s">
        <v>80</v>
      </c>
      <c r="B25" s="5" t="n">
        <v>4259341</v>
      </c>
    </row>
    <row r="26" spans="1:2">
      <c r="A26" s="4" t="s">
        <v>81</v>
      </c>
      <c r="B26" s="5" t="n">
        <v>-4259341</v>
      </c>
    </row>
    <row r="27" spans="1:2">
      <c r="A27" s="3" t="s">
        <v>69</v>
      </c>
    </row>
    <row r="28" spans="1:2">
      <c r="A28" s="4" t="s">
        <v>70</v>
      </c>
      <c r="B28" s="5" t="n">
        <v>94117</v>
      </c>
    </row>
    <row r="29" spans="1:2">
      <c r="A29" s="4" t="s">
        <v>71</v>
      </c>
      <c r="B29" s="5" t="n">
        <v>54117</v>
      </c>
    </row>
    <row r="30" spans="1:2">
      <c r="A30" s="4" t="s">
        <v>74</v>
      </c>
      <c r="B30" s="5" t="n">
        <v>148234</v>
      </c>
    </row>
    <row r="31" spans="1:2">
      <c r="A31" s="4" t="s">
        <v>75</v>
      </c>
      <c r="B31" s="5" t="n">
        <v>169082</v>
      </c>
    </row>
    <row r="32" spans="1:2">
      <c r="A32" s="4" t="s">
        <v>698</v>
      </c>
      <c r="B32" s="5" t="n">
        <v>-20848</v>
      </c>
    </row>
    <row r="33" spans="1:2">
      <c r="A33" s="3" t="s">
        <v>77</v>
      </c>
    </row>
    <row r="34" spans="1:2">
      <c r="A34" s="4" t="s">
        <v>78</v>
      </c>
      <c r="B34" s="5" t="n">
        <v>403768</v>
      </c>
    </row>
    <row r="35" spans="1:2">
      <c r="A35" s="4" t="s">
        <v>79</v>
      </c>
      <c r="B35" s="5" t="n">
        <v>94214</v>
      </c>
    </row>
    <row r="36" spans="1:2">
      <c r="A36" s="4" t="s">
        <v>80</v>
      </c>
      <c r="B36" s="5" t="n">
        <v>497982</v>
      </c>
    </row>
    <row r="37" spans="1:2">
      <c r="A37" s="4" t="s">
        <v>81</v>
      </c>
      <c r="B37" s="5" t="n">
        <v>-518830</v>
      </c>
    </row>
    <row r="38" spans="1:2">
      <c r="A38" s="4" t="s">
        <v>700</v>
      </c>
    </row>
    <row r="39" spans="1:2">
      <c r="A39" s="4" t="s">
        <v>73</v>
      </c>
      <c r="B39" s="5" t="n">
        <v>187368</v>
      </c>
    </row>
    <row r="40" spans="1:2">
      <c r="A40" s="4" t="s">
        <v>74</v>
      </c>
      <c r="B40" s="5" t="n">
        <v>187368</v>
      </c>
    </row>
    <row r="41" spans="1:2">
      <c r="A41" s="4" t="s">
        <v>76</v>
      </c>
      <c r="B41" s="5" t="n">
        <v>187368</v>
      </c>
    </row>
    <row r="42" spans="1:2">
      <c r="A42" s="3" t="s">
        <v>77</v>
      </c>
    </row>
    <row r="43" spans="1:2">
      <c r="A43" s="4" t="s">
        <v>78</v>
      </c>
      <c r="B43" s="5" t="n">
        <v>265016</v>
      </c>
    </row>
    <row r="44" spans="1:2">
      <c r="A44" s="4" t="s">
        <v>79</v>
      </c>
      <c r="B44" s="5" t="n">
        <v>1200000</v>
      </c>
    </row>
    <row r="45" spans="1:2">
      <c r="A45" s="4" t="s">
        <v>80</v>
      </c>
      <c r="B45" s="5" t="n">
        <v>1465016</v>
      </c>
    </row>
    <row r="46" spans="1:2">
      <c r="A46" s="4" t="s">
        <v>81</v>
      </c>
      <c r="B46" s="5" t="n">
        <v>-1277648</v>
      </c>
    </row>
    <row r="47" spans="1:2">
      <c r="A47" s="3" t="s">
        <v>69</v>
      </c>
    </row>
    <row r="48" spans="1:2">
      <c r="A48" s="4" t="s">
        <v>73</v>
      </c>
      <c r="B48" s="5" t="n">
        <v>181680</v>
      </c>
    </row>
    <row r="49" spans="1:2">
      <c r="A49" s="4" t="s">
        <v>74</v>
      </c>
      <c r="B49" s="5" t="n">
        <v>181680</v>
      </c>
    </row>
    <row r="50" spans="1:2">
      <c r="A50" s="4" t="s">
        <v>698</v>
      </c>
      <c r="B50" s="5" t="n">
        <v>181680</v>
      </c>
    </row>
    <row r="51" spans="1:2">
      <c r="A51" s="3" t="s">
        <v>77</v>
      </c>
    </row>
    <row r="52" spans="1:2">
      <c r="A52" s="4" t="s">
        <v>78</v>
      </c>
      <c r="B52" s="5" t="n">
        <v>220610</v>
      </c>
    </row>
    <row r="53" spans="1:2">
      <c r="A53" s="4" t="s">
        <v>80</v>
      </c>
      <c r="B53" s="5" t="n">
        <v>220610</v>
      </c>
    </row>
    <row r="54" spans="1:2">
      <c r="A54" s="4" t="s">
        <v>81</v>
      </c>
      <c r="B54" s="5" t="n">
        <v>-38930</v>
      </c>
    </row>
    <row r="55" spans="1:2">
      <c r="A55" s="4" t="s">
        <v>701</v>
      </c>
    </row>
    <row r="56" spans="1:2">
      <c r="A56" s="4" t="s">
        <v>70</v>
      </c>
      <c r="B56" s="5" t="n">
        <v>59385</v>
      </c>
    </row>
    <row r="57" spans="1:2">
      <c r="A57" s="4" t="s">
        <v>72</v>
      </c>
      <c r="B57" s="5" t="n">
        <v>35000</v>
      </c>
    </row>
    <row r="58" spans="1:2">
      <c r="A58" s="4" t="s">
        <v>74</v>
      </c>
      <c r="B58" s="5" t="n">
        <v>94385</v>
      </c>
    </row>
    <row r="59" spans="1:2">
      <c r="A59" s="4" t="s">
        <v>75</v>
      </c>
      <c r="B59" s="5" t="n">
        <v>120155</v>
      </c>
    </row>
    <row r="60" spans="1:2">
      <c r="A60" s="4" t="s">
        <v>76</v>
      </c>
      <c r="B60" s="5" t="n">
        <v>-25770</v>
      </c>
    </row>
    <row r="61" spans="1:2">
      <c r="A61" s="3" t="s">
        <v>77</v>
      </c>
    </row>
    <row r="62" spans="1:2">
      <c r="A62" s="4" t="s">
        <v>78</v>
      </c>
      <c r="B62" s="5" t="n">
        <v>301388</v>
      </c>
    </row>
    <row r="63" spans="1:2">
      <c r="A63" s="4" t="s">
        <v>80</v>
      </c>
      <c r="B63" s="5" t="n">
        <v>301388</v>
      </c>
    </row>
    <row r="64" spans="1:2">
      <c r="A64" s="4" t="s">
        <v>81</v>
      </c>
      <c r="B64" s="5" t="n">
        <v>-327158</v>
      </c>
    </row>
    <row r="65" spans="1:2">
      <c r="A65" s="3" t="s">
        <v>69</v>
      </c>
    </row>
    <row r="66" spans="1:2">
      <c r="A66" s="4" t="s">
        <v>70</v>
      </c>
      <c r="B66" s="5" t="n">
        <v>108343</v>
      </c>
    </row>
    <row r="67" spans="1:2">
      <c r="A67" s="4" t="s">
        <v>72</v>
      </c>
      <c r="B67" s="5" t="n">
        <v>36625</v>
      </c>
    </row>
    <row r="68" spans="1:2">
      <c r="A68" s="4" t="s">
        <v>74</v>
      </c>
      <c r="B68" s="5" t="n">
        <v>144968</v>
      </c>
    </row>
    <row r="69" spans="1:2">
      <c r="A69" s="4" t="s">
        <v>75</v>
      </c>
      <c r="B69" s="5" t="n">
        <v>13210</v>
      </c>
    </row>
    <row r="70" spans="1:2">
      <c r="A70" s="4" t="s">
        <v>698</v>
      </c>
      <c r="B70" s="5" t="n">
        <v>131758</v>
      </c>
    </row>
    <row r="71" spans="1:2">
      <c r="A71" s="3" t="s">
        <v>77</v>
      </c>
    </row>
    <row r="72" spans="1:2">
      <c r="A72" s="4" t="s">
        <v>78</v>
      </c>
      <c r="B72" s="5" t="n">
        <v>348901</v>
      </c>
    </row>
    <row r="73" spans="1:2">
      <c r="A73" s="4" t="s">
        <v>79</v>
      </c>
      <c r="B73" s="5" t="n">
        <v>255425</v>
      </c>
    </row>
    <row r="74" spans="1:2">
      <c r="A74" s="4" t="s">
        <v>80</v>
      </c>
      <c r="B74" s="5" t="n">
        <v>604326</v>
      </c>
    </row>
    <row r="75" spans="1:2">
      <c r="A75" s="4" t="s">
        <v>81</v>
      </c>
      <c r="B75" s="5" t="n">
        <v>-472568</v>
      </c>
    </row>
    <row r="76" spans="1:2">
      <c r="A76" s="4" t="s">
        <v>702</v>
      </c>
    </row>
    <row r="77" spans="1:2">
      <c r="A77" s="4" t="s">
        <v>70</v>
      </c>
      <c r="B77" s="5" t="n">
        <v>60743</v>
      </c>
    </row>
    <row r="78" spans="1:2">
      <c r="A78" s="4" t="s">
        <v>72</v>
      </c>
      <c r="B78" s="5" t="n">
        <v>35000</v>
      </c>
    </row>
    <row r="79" spans="1:2">
      <c r="A79" s="4" t="s">
        <v>73</v>
      </c>
      <c r="B79" s="5" t="n">
        <v>187368</v>
      </c>
    </row>
    <row r="80" spans="1:2">
      <c r="A80" s="4" t="s">
        <v>74</v>
      </c>
      <c r="B80" s="5" t="n">
        <v>283111</v>
      </c>
    </row>
    <row r="81" spans="1:2">
      <c r="A81" s="4" t="s">
        <v>75</v>
      </c>
      <c r="B81" s="5" t="n">
        <v>121799</v>
      </c>
    </row>
    <row r="82" spans="1:2">
      <c r="A82" s="4" t="s">
        <v>76</v>
      </c>
      <c r="B82" s="5" t="n">
        <v>161312</v>
      </c>
    </row>
    <row r="83" spans="1:2">
      <c r="A83" s="3" t="s">
        <v>77</v>
      </c>
    </row>
    <row r="84" spans="1:2">
      <c r="A84" s="4" t="s">
        <v>78</v>
      </c>
      <c r="B84" s="5" t="n">
        <v>2268911</v>
      </c>
    </row>
    <row r="85" spans="1:2">
      <c r="A85" s="4" t="s">
        <v>79</v>
      </c>
      <c r="B85" s="5" t="n">
        <v>4963414</v>
      </c>
    </row>
    <row r="86" spans="1:2">
      <c r="A86" s="4" t="s">
        <v>80</v>
      </c>
      <c r="B86" s="5" t="n">
        <v>7232325</v>
      </c>
    </row>
    <row r="87" spans="1:2">
      <c r="A87" s="4" t="s">
        <v>81</v>
      </c>
      <c r="B87" s="5" t="n">
        <v>-7071013</v>
      </c>
    </row>
    <row r="88" spans="1:2">
      <c r="A88" s="3" t="s">
        <v>69</v>
      </c>
    </row>
    <row r="89" spans="1:2">
      <c r="A89" s="4" t="s">
        <v>70</v>
      </c>
      <c r="B89" s="5" t="n">
        <v>208862</v>
      </c>
    </row>
    <row r="90" spans="1:2">
      <c r="A90" s="4" t="s">
        <v>71</v>
      </c>
      <c r="B90" s="5" t="n">
        <v>54117</v>
      </c>
    </row>
    <row r="91" spans="1:2">
      <c r="A91" s="4" t="s">
        <v>72</v>
      </c>
      <c r="B91" s="5" t="n">
        <v>36625</v>
      </c>
    </row>
    <row r="92" spans="1:2">
      <c r="A92" s="4" t="s">
        <v>73</v>
      </c>
      <c r="B92" s="5" t="n">
        <v>181680</v>
      </c>
    </row>
    <row r="93" spans="1:2">
      <c r="A93" s="4" t="s">
        <v>74</v>
      </c>
      <c r="B93" s="5" t="n">
        <v>481284</v>
      </c>
    </row>
    <row r="94" spans="1:2">
      <c r="A94" s="4" t="s">
        <v>75</v>
      </c>
      <c r="B94" s="5" t="n">
        <v>189591</v>
      </c>
    </row>
    <row r="95" spans="1:2">
      <c r="A95" s="4" t="s">
        <v>698</v>
      </c>
      <c r="B95" s="5" t="n">
        <v>291693</v>
      </c>
    </row>
    <row r="96" spans="1:2">
      <c r="A96" s="3" t="s">
        <v>77</v>
      </c>
    </row>
    <row r="97" spans="1:2">
      <c r="A97" s="4" t="s">
        <v>78</v>
      </c>
      <c r="B97" s="5" t="n">
        <v>2137656</v>
      </c>
    </row>
    <row r="98" spans="1:2">
      <c r="A98" s="4" t="s">
        <v>79</v>
      </c>
      <c r="B98" s="5" t="n">
        <v>349639</v>
      </c>
    </row>
    <row r="99" spans="1:2">
      <c r="A99" s="4" t="s">
        <v>80</v>
      </c>
      <c r="B99" s="5" t="n">
        <v>2487295</v>
      </c>
    </row>
    <row r="100" spans="1:2">
      <c r="A100" s="4" t="s">
        <v>81</v>
      </c>
      <c r="B100" s="6" t="n">
        <v>-21956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03</v>
      </c>
      <c r="B1" s="2" t="s">
        <v>2</v>
      </c>
      <c r="C1" s="2" t="s">
        <v>704</v>
      </c>
      <c r="D1" s="2" t="s">
        <v>705</v>
      </c>
    </row>
    <row r="2" spans="1:4">
      <c r="A2" s="3" t="s">
        <v>706</v>
      </c>
    </row>
    <row r="3" spans="1:4">
      <c r="A3" s="4" t="s">
        <v>707</v>
      </c>
      <c r="B3" s="6" t="n">
        <v>65011</v>
      </c>
    </row>
    <row r="4" spans="1:4">
      <c r="A4" s="4" t="s">
        <v>708</v>
      </c>
      <c r="B4" s="5" t="n">
        <v>81009</v>
      </c>
    </row>
    <row r="5" spans="1:4">
      <c r="A5" s="4" t="s">
        <v>709</v>
      </c>
      <c r="B5" s="5" t="n">
        <v>98170</v>
      </c>
    </row>
    <row r="6" spans="1:4">
      <c r="A6" s="4" t="s">
        <v>710</v>
      </c>
      <c r="B6" s="5" t="n">
        <v>116495</v>
      </c>
    </row>
    <row r="7" spans="1:4">
      <c r="A7" s="4" t="s">
        <v>711</v>
      </c>
      <c r="B7" s="5" t="n">
        <v>135984</v>
      </c>
    </row>
    <row r="8" spans="1:4">
      <c r="A8" s="4" t="s">
        <v>712</v>
      </c>
      <c r="B8" s="5" t="n">
        <v>379107</v>
      </c>
    </row>
    <row r="9" spans="1:4">
      <c r="A9" s="4" t="s">
        <v>713</v>
      </c>
      <c r="B9" s="5" t="n">
        <v>875776</v>
      </c>
    </row>
    <row r="10" spans="1:4">
      <c r="A10" s="4" t="s">
        <v>714</v>
      </c>
      <c r="B10" s="6" t="n">
        <v>22149</v>
      </c>
    </row>
    <row r="11" spans="1:4">
      <c r="A11" s="3" t="s">
        <v>715</v>
      </c>
    </row>
    <row r="12" spans="1:4">
      <c r="A12" s="4" t="s">
        <v>716</v>
      </c>
      <c r="C12" s="6" t="n">
        <v>100000</v>
      </c>
      <c r="D12" s="6" t="n">
        <v>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16"/>
    <col customWidth="1" max="3" min="3" width="14"/>
  </cols>
  <sheetData>
    <row r="1" spans="1:3">
      <c r="A1" s="1" t="s">
        <v>717</v>
      </c>
      <c r="B1" s="2" t="s">
        <v>1</v>
      </c>
    </row>
    <row r="2" spans="1:3">
      <c r="B2" s="2" t="s">
        <v>2</v>
      </c>
      <c r="C2" s="2" t="s">
        <v>31</v>
      </c>
    </row>
    <row r="3" spans="1:3">
      <c r="A3" s="3" t="s">
        <v>718</v>
      </c>
    </row>
    <row r="4" spans="1:3">
      <c r="A4" s="4" t="s">
        <v>719</v>
      </c>
      <c r="B4" s="6" t="n">
        <v>120036</v>
      </c>
      <c r="C4" s="6" t="n">
        <v>94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9</v>
      </c>
      <c r="B1" s="2" t="s">
        <v>1</v>
      </c>
    </row>
    <row r="2" spans="1:3">
      <c r="B2" s="2" t="s">
        <v>2</v>
      </c>
      <c r="C2" s="2" t="s">
        <v>31</v>
      </c>
    </row>
    <row r="3" spans="1:3">
      <c r="A3" s="3" t="s">
        <v>170</v>
      </c>
    </row>
    <row r="4" spans="1:3">
      <c r="A4" s="4" t="s">
        <v>171</v>
      </c>
      <c r="B4" s="6" t="n">
        <v>60000</v>
      </c>
      <c r="C4" s="6" t="n">
        <v>6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289</v>
      </c>
    </row>
    <row r="2" spans="1:2">
      <c r="A2" s="3" t="s">
        <v>721</v>
      </c>
    </row>
    <row r="3" spans="1:2">
      <c r="A3" s="4" t="s">
        <v>722</v>
      </c>
      <c r="B3" s="6" t="n">
        <v>12000000</v>
      </c>
    </row>
    <row r="4" spans="1:2">
      <c r="A4" s="4" t="s">
        <v>723</v>
      </c>
      <c r="B4" s="6" t="n">
        <v>4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4</v>
      </c>
      <c r="B1" s="2" t="s">
        <v>2</v>
      </c>
      <c r="C1" s="2" t="s">
        <v>31</v>
      </c>
    </row>
    <row r="2" spans="1:3">
      <c r="A2" s="3" t="s">
        <v>725</v>
      </c>
    </row>
    <row r="3" spans="1:3">
      <c r="A3" s="4" t="s">
        <v>726</v>
      </c>
      <c r="B3" s="4" t="s">
        <v>727</v>
      </c>
      <c r="C3" s="4" t="s">
        <v>727</v>
      </c>
    </row>
    <row r="4" spans="1:3">
      <c r="A4" s="4" t="s">
        <v>728</v>
      </c>
      <c r="B4" s="4" t="s">
        <v>729</v>
      </c>
      <c r="C4" s="4" t="s">
        <v>729</v>
      </c>
    </row>
    <row r="5" spans="1:3">
      <c r="A5" s="4" t="s">
        <v>730</v>
      </c>
      <c r="B5" s="4" t="s">
        <v>731</v>
      </c>
      <c r="C5" s="4" t="s">
        <v>731</v>
      </c>
    </row>
    <row r="6" spans="1:3">
      <c r="A6" s="4" t="s">
        <v>732</v>
      </c>
      <c r="B6" s="4" t="s">
        <v>474</v>
      </c>
      <c r="C6" s="4" t="s">
        <v>4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33</v>
      </c>
      <c r="B1" s="2" t="s">
        <v>2</v>
      </c>
      <c r="C1" s="2" t="s">
        <v>31</v>
      </c>
    </row>
    <row r="2" spans="1:3">
      <c r="A2" s="3" t="s">
        <v>734</v>
      </c>
    </row>
    <row r="3" spans="1:3">
      <c r="A3" s="4" t="s">
        <v>735</v>
      </c>
      <c r="B3" s="6" t="n">
        <v>4919273</v>
      </c>
      <c r="C3" s="6" t="n">
        <v>3341136</v>
      </c>
    </row>
    <row r="4" spans="1:3">
      <c r="A4" s="4" t="s">
        <v>79</v>
      </c>
      <c r="B4" s="5" t="n">
        <v>139856</v>
      </c>
      <c r="C4" s="5" t="n">
        <v>1985866</v>
      </c>
    </row>
    <row r="5" spans="1:3">
      <c r="A5" s="4" t="s">
        <v>736</v>
      </c>
      <c r="B5" s="5" t="n">
        <v>-5059129</v>
      </c>
      <c r="C5" s="5" t="n">
        <v>-5326502</v>
      </c>
    </row>
    <row r="6" spans="1:3">
      <c r="A6" s="4" t="s">
        <v>737</v>
      </c>
      <c r="B6" s="6" t="n">
        <v>0</v>
      </c>
      <c r="C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38</v>
      </c>
      <c r="B1" s="2" t="s">
        <v>1</v>
      </c>
    </row>
    <row r="2" spans="1:2">
      <c r="B2" s="2" t="s">
        <v>739</v>
      </c>
    </row>
    <row r="3" spans="1:2">
      <c r="A3" s="3" t="s">
        <v>740</v>
      </c>
    </row>
    <row r="4" spans="1:2">
      <c r="A4" s="4" t="s">
        <v>741</v>
      </c>
      <c r="B4" s="6" t="n">
        <v>561743</v>
      </c>
    </row>
    <row r="5" spans="1:2">
      <c r="A5" s="4" t="s">
        <v>742</v>
      </c>
      <c r="B5" s="5" t="n">
        <v>62500</v>
      </c>
    </row>
    <row r="6" spans="1:2">
      <c r="A6" s="4" t="s">
        <v>743</v>
      </c>
      <c r="B6" s="6" t="n">
        <v>37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s>
  <sheetData>
    <row r="1" spans="1:4">
      <c r="A1" s="1" t="s">
        <v>744</v>
      </c>
      <c r="B1" s="2" t="s">
        <v>745</v>
      </c>
      <c r="C1" s="2" t="s">
        <v>746</v>
      </c>
      <c r="D1" s="2" t="s">
        <v>579</v>
      </c>
    </row>
    <row r="2" spans="1:4">
      <c r="A2" s="3" t="s">
        <v>747</v>
      </c>
    </row>
    <row r="3" spans="1:4">
      <c r="A3" s="4" t="s">
        <v>748</v>
      </c>
      <c r="D3" s="5" t="n">
        <v>4725000</v>
      </c>
    </row>
    <row r="4" spans="1:4">
      <c r="A4" s="4" t="s">
        <v>749</v>
      </c>
      <c r="D4" s="5" t="n">
        <v>14065000</v>
      </c>
    </row>
    <row r="5" spans="1:4">
      <c r="A5" s="4" t="s">
        <v>750</v>
      </c>
      <c r="D5" s="5" t="n">
        <v>5</v>
      </c>
    </row>
    <row r="6" spans="1:4">
      <c r="A6" s="4" t="s">
        <v>751</v>
      </c>
      <c r="D6" s="7" t="n">
        <v>0.1</v>
      </c>
    </row>
    <row r="7" spans="1:4">
      <c r="A7" s="4" t="s">
        <v>752</v>
      </c>
      <c r="D7" s="7" t="n">
        <v>0.16</v>
      </c>
    </row>
    <row r="8" spans="1:4">
      <c r="A8" s="4" t="s">
        <v>753</v>
      </c>
      <c r="D8" s="5" t="n">
        <v>185000000</v>
      </c>
    </row>
    <row r="9" spans="1:4">
      <c r="A9" s="4" t="s">
        <v>754</v>
      </c>
      <c r="D9" s="7" t="n">
        <v>0.001</v>
      </c>
    </row>
    <row r="10" spans="1:4">
      <c r="A10" s="4" t="s">
        <v>755</v>
      </c>
      <c r="C10" s="6" t="n">
        <v>5</v>
      </c>
    </row>
    <row r="11" spans="1:4">
      <c r="A11" s="4" t="s">
        <v>756</v>
      </c>
      <c r="C11" s="5" t="n">
        <v>3931</v>
      </c>
    </row>
    <row r="12" spans="1:4">
      <c r="A12" s="4" t="s">
        <v>757</v>
      </c>
      <c r="C12" s="6" t="n">
        <v>4050</v>
      </c>
    </row>
    <row r="13" spans="1:4">
      <c r="A13" s="4" t="s">
        <v>758</v>
      </c>
      <c r="B13" s="6" t="n">
        <v>10000</v>
      </c>
    </row>
    <row r="14" spans="1:4">
      <c r="A14" s="4" t="s">
        <v>759</v>
      </c>
      <c r="B14" s="4" t="s">
        <v>378</v>
      </c>
    </row>
    <row r="15" spans="1:4">
      <c r="A15" s="4" t="s">
        <v>760</v>
      </c>
      <c r="B15" s="6" t="n">
        <v>500000</v>
      </c>
    </row>
    <row r="16" spans="1:4">
      <c r="A16" s="4" t="s">
        <v>761</v>
      </c>
      <c r="B16" s="5" t="n">
        <v>5</v>
      </c>
    </row>
    <row r="17" spans="1:4">
      <c r="A17" s="4" t="s">
        <v>762</v>
      </c>
      <c r="B17" s="8" t="n">
        <v>0.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9:38Z</dcterms:created>
  <dcterms:modified xmlns:dcterms="http://purl.org/dc/terms/" xmlns:xsi="http://www.w3.org/2001/XMLSchema-instance" xsi:type="dcterms:W3CDTF">2017-01-13T16:09:38Z</dcterms:modified>
</cp:coreProperties>
</file>